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hare and Unit-Based Pla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arnings Per Share (&quot;EPS&quot;) (Tab" sheetId="30" state="visible" r:id="rId30"/>
    <sheet xmlns:r="http://schemas.openxmlformats.org/officeDocument/2006/relationships" name="Investments in Unconsolidated_2" sheetId="31" state="visible" r:id="rId31"/>
    <sheet xmlns:r="http://schemas.openxmlformats.org/officeDocument/2006/relationships" name="Derivative Instruments and He_2" sheetId="32" state="visible" r:id="rId32"/>
    <sheet xmlns:r="http://schemas.openxmlformats.org/officeDocument/2006/relationships" name="Property, net (Tables)" sheetId="33" state="visible" r:id="rId33"/>
    <sheet xmlns:r="http://schemas.openxmlformats.org/officeDocument/2006/relationships" name="Leases (Tables)" sheetId="34" state="visible" r:id="rId34"/>
    <sheet xmlns:r="http://schemas.openxmlformats.org/officeDocument/2006/relationships" name="Deferred Charges and Other As_2" sheetId="35" state="visible" r:id="rId35"/>
    <sheet xmlns:r="http://schemas.openxmlformats.org/officeDocument/2006/relationships" name="Mortgage Notes Payable (Tables)" sheetId="36" state="visible" r:id="rId36"/>
    <sheet xmlns:r="http://schemas.openxmlformats.org/officeDocument/2006/relationships" name="Financing Arrangement (Tables)" sheetId="37" state="visible" r:id="rId37"/>
    <sheet xmlns:r="http://schemas.openxmlformats.org/officeDocument/2006/relationships" name="Related Party Transactions (Tab" sheetId="38" state="visible" r:id="rId38"/>
    <sheet xmlns:r="http://schemas.openxmlformats.org/officeDocument/2006/relationships" name="Share and Unit-Based Plans (Tab" sheetId="39" state="visible" r:id="rId39"/>
    <sheet xmlns:r="http://schemas.openxmlformats.org/officeDocument/2006/relationships" name="Income Taxes (Tables)"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Earnings Per Share (&quot;EPS&quot;) (Det"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Unconsolidated_6" sheetId="48" state="visible" r:id="rId48"/>
    <sheet xmlns:r="http://schemas.openxmlformats.org/officeDocument/2006/relationships" name="Derivative Instruments and He_3" sheetId="49" state="visible" r:id="rId49"/>
    <sheet xmlns:r="http://schemas.openxmlformats.org/officeDocument/2006/relationships" name="Property, net - Components of p" sheetId="50" state="visible" r:id="rId50"/>
    <sheet xmlns:r="http://schemas.openxmlformats.org/officeDocument/2006/relationships" name="Property, net - Narrative (Deta" sheetId="51" state="visible" r:id="rId51"/>
    <sheet xmlns:r="http://schemas.openxmlformats.org/officeDocument/2006/relationships" name="Property, Plant, and Equipment " sheetId="52" state="visible" r:id="rId52"/>
    <sheet xmlns:r="http://schemas.openxmlformats.org/officeDocument/2006/relationships" name="Property, net - Assets measured" sheetId="53" state="visible" r:id="rId53"/>
    <sheet xmlns:r="http://schemas.openxmlformats.org/officeDocument/2006/relationships" name="Tenant and Other Receivables,_2" sheetId="54" state="visible" r:id="rId54"/>
    <sheet xmlns:r="http://schemas.openxmlformats.org/officeDocument/2006/relationships" name="Leases - Components of leasing " sheetId="55" state="visible" r:id="rId55"/>
    <sheet xmlns:r="http://schemas.openxmlformats.org/officeDocument/2006/relationships" name="Leases - Summary of minimum ren" sheetId="56" state="visible" r:id="rId56"/>
    <sheet xmlns:r="http://schemas.openxmlformats.org/officeDocument/2006/relationships" name="Leases - Narrative (Details)" sheetId="57" state="visible" r:id="rId57"/>
    <sheet xmlns:r="http://schemas.openxmlformats.org/officeDocument/2006/relationships" name="Leases - Summary of Lease Costs" sheetId="58" state="visible" r:id="rId58"/>
    <sheet xmlns:r="http://schemas.openxmlformats.org/officeDocument/2006/relationships" name="Leases - Summary of minimum fut" sheetId="59" state="visible" r:id="rId59"/>
    <sheet xmlns:r="http://schemas.openxmlformats.org/officeDocument/2006/relationships" name="Deferred Charges and Other As_3" sheetId="60" state="visible" r:id="rId60"/>
    <sheet xmlns:r="http://schemas.openxmlformats.org/officeDocument/2006/relationships" name="Deferred Charges and Other As_4" sheetId="61" state="visible" r:id="rId61"/>
    <sheet xmlns:r="http://schemas.openxmlformats.org/officeDocument/2006/relationships" name="Mortgage Notes Payable - Schedu" sheetId="62" state="visible" r:id="rId62"/>
    <sheet xmlns:r="http://schemas.openxmlformats.org/officeDocument/2006/relationships" name="Mortgage Notes Payable - Footno" sheetId="63" state="visible" r:id="rId63"/>
    <sheet xmlns:r="http://schemas.openxmlformats.org/officeDocument/2006/relationships" name="Mortgage Notes Payable - Narrat" sheetId="64" state="visible" r:id="rId64"/>
    <sheet xmlns:r="http://schemas.openxmlformats.org/officeDocument/2006/relationships" name="Bank and Other Notes Payable (D" sheetId="65" state="visible" r:id="rId65"/>
    <sheet xmlns:r="http://schemas.openxmlformats.org/officeDocument/2006/relationships" name="Financing Arrangement - Narrati" sheetId="66" state="visible" r:id="rId66"/>
    <sheet xmlns:r="http://schemas.openxmlformats.org/officeDocument/2006/relationships" name="Financing Arrangement - Financi" sheetId="67" state="visible" r:id="rId67"/>
    <sheet xmlns:r="http://schemas.openxmlformats.org/officeDocument/2006/relationships" name="Noncontrolling Interests (Detai" sheetId="68" state="visible" r:id="rId68"/>
    <sheet xmlns:r="http://schemas.openxmlformats.org/officeDocument/2006/relationships" name="Stockholders' Equity (Details)" sheetId="69" state="visible" r:id="rId69"/>
    <sheet xmlns:r="http://schemas.openxmlformats.org/officeDocument/2006/relationships" name="Commitments and Contingencies (" sheetId="70" state="visible" r:id="rId70"/>
    <sheet xmlns:r="http://schemas.openxmlformats.org/officeDocument/2006/relationships" name="Related Party Transactions - Sc" sheetId="71" state="visible" r:id="rId71"/>
    <sheet xmlns:r="http://schemas.openxmlformats.org/officeDocument/2006/relationships" name="Related Party Transactions - Na" sheetId="72" state="visible" r:id="rId72"/>
    <sheet xmlns:r="http://schemas.openxmlformats.org/officeDocument/2006/relationships" name="Share and Unit-Based Plans - Na" sheetId="73" state="visible" r:id="rId73"/>
    <sheet xmlns:r="http://schemas.openxmlformats.org/officeDocument/2006/relationships" name="Share and Unit-Based Plans - LT" sheetId="74" state="visible" r:id="rId74"/>
    <sheet xmlns:r="http://schemas.openxmlformats.org/officeDocument/2006/relationships" name="Share and Unit-Based Plans - No" sheetId="75" state="visible" r:id="rId75"/>
    <sheet xmlns:r="http://schemas.openxmlformats.org/officeDocument/2006/relationships" name="Share and Unit-Based Plans - SA" sheetId="76" state="visible" r:id="rId76"/>
    <sheet xmlns:r="http://schemas.openxmlformats.org/officeDocument/2006/relationships" name="Share and Unit-Based Plans - Co" sheetId="77" state="visible" r:id="rId77"/>
    <sheet xmlns:r="http://schemas.openxmlformats.org/officeDocument/2006/relationships" name="Income Taxes (Details)" sheetId="78" state="visible" r:id="rId78"/>
    <sheet xmlns:r="http://schemas.openxmlformats.org/officeDocument/2006/relationships" name="Subsequent Events (Details)" sheetId="79" state="visible" r:id="rId79"/>
    <sheet xmlns:r="http://schemas.openxmlformats.org/officeDocument/2006/relationships" name="Uncategorized Items - mac-20200"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504</t>
        </is>
      </c>
    </row>
    <row r="9">
      <c r="A9" s="4" t="inlineStr">
        <is>
          <t>Entity Registrant Name</t>
        </is>
      </c>
      <c r="B9" s="4" t="inlineStr">
        <is>
          <t>MACERICH CO</t>
        </is>
      </c>
    </row>
    <row r="10">
      <c r="A10" s="4" t="inlineStr">
        <is>
          <t>Entity Incorporation, State or Country Code</t>
        </is>
      </c>
      <c r="B10" s="4" t="inlineStr">
        <is>
          <t>MD</t>
        </is>
      </c>
    </row>
    <row r="11">
      <c r="A11" s="4" t="inlineStr">
        <is>
          <t>Entity Tax Identification Number</t>
        </is>
      </c>
      <c r="B11" s="4" t="inlineStr">
        <is>
          <t>95-4448705</t>
        </is>
      </c>
    </row>
    <row r="12">
      <c r="A12" s="4" t="inlineStr">
        <is>
          <t>Entity Address, Address Line One</t>
        </is>
      </c>
      <c r="B12" s="4" t="inlineStr">
        <is>
          <t>401 Wilshire Boulevard,</t>
        </is>
      </c>
    </row>
    <row r="13">
      <c r="A13" s="4" t="inlineStr">
        <is>
          <t>Entity Address, Address Line Two</t>
        </is>
      </c>
      <c r="B13" s="4" t="inlineStr">
        <is>
          <t>Suite 7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310)</t>
        </is>
      </c>
    </row>
    <row r="18">
      <c r="A18" s="4" t="inlineStr">
        <is>
          <t>Local Phone Number</t>
        </is>
      </c>
      <c r="B18" s="4" t="inlineStr">
        <is>
          <t>394-6000</t>
        </is>
      </c>
    </row>
    <row r="19">
      <c r="A19" s="4" t="inlineStr">
        <is>
          <t>Title of 12(b) Security</t>
        </is>
      </c>
      <c r="B19" s="4" t="inlineStr">
        <is>
          <t>Common Stock, $0.01 Par Value</t>
        </is>
      </c>
    </row>
    <row r="20">
      <c r="A20" s="4" t="inlineStr">
        <is>
          <t>Trading Symbol</t>
        </is>
      </c>
      <c r="B20" s="4" t="inlineStr">
        <is>
          <t>MA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9463668</v>
      </c>
    </row>
    <row r="29">
      <c r="A29" s="4" t="inlineStr">
        <is>
          <t>Entity Central Index Key</t>
        </is>
      </c>
      <c r="B29" s="4" t="inlineStr">
        <is>
          <t>000091224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June 30, December 31, Assets: Property, net $ 254,415 $ 254,071 Other assets 20,684 30,049 Total assets $ 275,099 $ 284,120 Liabilities: Mortgage notes payable $ 219,186 $ 219,140 Other liabilities 19,935 32,101 Total liabilities $ 239,121 $ 251,24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9.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9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20 2019 Beginning of period Cash and cash equivalents $ 100,005 $ 102,711 Restricted cash 14,211 46,590 Cash, cash equivalents and restricted cash $ 114,216 $ 149,301 End of period Cash and cash equivalents $ 497,581 $ 104,880 Restricted cash 10,083 43,548 Cash, cash equivalents and restricted cash $ 507,664 $ 148,428 COVID-19 Pandemic: On March 11, 2020, the novel coronavirus ("COVID-19") outbreak was declared a pandemic by the World Health Organization. As a result, all of the markets that the Company operates in were subject to stay-at-home orders, and the majority of its properties were temporarily closed in part or completely. The majority of the Company’s properties are now open, other than two malls in New York City, and nine indoor California malls that had previously re-opened in May and early June 2020, but were closed for a second time in July 2020 pursuant to a statewide mandate. The Company continues to work with all its stakeholders to mitigate the impact of COVID-19. COVID-19 Lease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Earnings Per Share ("EPS"): The following table reconciles the numerator and denominator used in the computation of EPS for the three and six months ended June 30, 2020 and 2019 (shares in thousands): For the Three Months Ended June 30, For the Six Months Ended June 30, 2020 2019 2020 2019 Numerator Net (loss) income $ (26,727) $ 13,947 $ (17,996) $ 22,790 Less net loss attributable to noncontrolling interests (1,611) (1,787) (402) (768) Net (loss) income attributable to the Company (25,116) 15,734 (17,594) 23,558 Allocation of earnings to participating securities (297) (291) (619) (573) Numerator for basic and diluted EPS—net (loss) income attributable to common stockholders $ (25,413) $ 15,443 $ (18,213) $ 22,985 Denominator Denominator for basic and diluted EPS—weighted average number of common shares outstanding(1) 144,102 141,344 142,769 141,303 EPS—net (loss) income attributable to common stockholders Basic and diluted $ (0.18) $ 0.11 $ (0.13) $ 0.16 (1) Diluted EPS excludes 94,619 and 90,619 convertible preferred partnership units for the three months ended June 30, 2020 and 2019, respectively, and 92,619 and 90,619 for the six months ended June 30, 2020 and 2019, respectively, as their impact was antidilutive. Diluted EPS also excludes 10,504,452 and 10,415,278 Operating Partnership units ("OP Units") for the three months ended June 30, 2020 and 2019, respectively, and 10,491,138 and 10,415,234 OP Units for the six months ended June 30, 2020 and 2019,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Joint Ventures</t>
        </is>
      </c>
      <c r="B1" s="2" t="inlineStr">
        <is>
          <t>6 Months Ended</t>
        </is>
      </c>
    </row>
    <row r="2">
      <c r="B2" s="2" t="inlineStr">
        <is>
          <t>Jun. 30, 2020</t>
        </is>
      </c>
    </row>
    <row r="3">
      <c r="A3" s="4" t="inlineStr">
        <is>
          <t>Joint Venture</t>
        </is>
      </c>
    </row>
    <row r="4">
      <c r="A4" s="3" t="inlineStr">
        <is>
          <t>Schedule of Equity Method Investments [Line Items]</t>
        </is>
      </c>
    </row>
    <row r="5">
      <c r="A5" s="4" t="inlineStr">
        <is>
          <t>Investments in Unconsolidated Joint Ventures</t>
        </is>
      </c>
      <c r="B5" s="4" t="inlineStr">
        <is>
          <t>Investments in Unconsolidated Joint Ventures: The Company has made the following recent financings of its unconsolidated joint ventures: On July 25, 2019, the Company's joint venture in Fashion District Philadelphia amended the existing term loan on the joint venture to allow for additional borrowings up to $100,000 at LIBOR plus 2%. Concurrent with the amendment, the joint venture borrowed an additional $26,000. On August 16, 2019, the joint venture borrowed an additional $25,000. The Company used its share of the additional proceeds to pay down its line of credit and for general corporate purposes. On September 12, 2019, the Company’s joint venture in Tysons Tower placed a new $190,000 loan on the property that bears interest at an effective rate of 3.38% and matures on November 11, 2029. The Company used its share of the proceeds to pay down its line of credit and for general corporate purposes. On December 18, 2019, the Company’s joint venture in One Westside placed a $414,600 construction loan on the redevelopment project. The loan bears interest at LIBOR plus 1.70%, which can be reduced to LIBOR plus 1.50% upon the completion of certain conditions, and matures on December 18, 2024. This loan is expected to fund the joint venture's remaining cost to complete the project. Combined and condensed balance sheets and statements of operations are presented below for all unconsolidated joint ventures. Combined and Condensed Balance Sheets of Unconsolidated Joint Ventures: June 30, December 31, Assets(1): Property, net $ 9,391,727 $ 9,424,591 Other assets 804,103 772,116 Total assets $ 10,195,830 $ 10,196,707 Liabilities and partners' capital(1): Mortgage and other notes payable $ 6,113,603 $ 6,144,685 Other liabilities 496,205 565,412 Company's capital 1,935,289 1,904,145 Outside partners' capital 1,650,733 1,582,465 Total liabilities and partners' capital $ 10,195,830 $ 10,196,707 Investments in unconsolidated joint ventures: Company's capital $ 1,935,289 $ 1,904,145 Basis adjustment(2) (474,686) (492,350) $ 1,460,603 $ 1,411,795 Assets—Investments in unconsolidated joint ventures $ 1,568,878 $ 1,519,697 Liabilities—Distributions in excess of investments in unconsolidated joint ventures (108,275) (107,902) $ 1,460,603 $ 1,411,795 (1) These amounts include assets of $2,900,500 and $2,932,401 of Pacific Premier Retail LLC (the "PPR Portfolio") as of June 30, 2020 and December 31, 2019, respectively, and liabilities of $1,702,957 and $1,732,976 of the PPR Portfolio as of June 30, 2020 and December 31, 2019,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3,729 and $5,271 for the three months ended June 30, 2020 and 2019, respectively, and $7,728 and $9,810 for the six months ended June 30, 2020 and 2019, respectively. Combined and Condensed Statements of Operations of Unconsolidated Joint Ventures: PPR Portfolio Other Joint Ventures Total Three Months Ended June 30, 2020 Revenues: Leasing revenue $ 38,806 $ 139,452 $ 178,258 Other 253 (399) (146) Total revenues 39,059 139,053 178,112 Expenses: Shopping center and operating expenses 8,240 53,145 61,385 Leasing expenses 290 832 1,122 Interest expense 16,363 36,790 53,153 Depreciation and amortization 24,565 66,095 90,660 Total operating expenses 49,458 156,862 206,320 Loss on sale or write down of assets, net — (12) (12) Net loss $ (10,399) $ (17,821) $ (28,220) Company's equity in net loss $ (3,777) $ (10,396) $ (14,173) Three Months Ended June 30, 2019 Revenues: Leasing revenue $ 45,346 $ 172,273 $ 217,619 Other 435 13,097 13,532 Total revenues 45,781 185,370 231,151 Expenses: Shopping center and operating expenses 8,470 59,065 67,535 Leasing expenses 373 1,655 2,028 Interest expense 17,043 37,682 54,725 Depreciation and amortization 24,732 76,866 101,598 Total operating expenses 50,618 175,268 225,886 Loss on sale or write down of assets, net (399) (145) (544) Net (loss) income $ (5,236) $ 9,957 $ 4,721 Company's equity in net (loss) income $ (531) $ 7,788 $ 7,257 PPR Portfolio Other Total Six Months Ended June 30, 2020 Revenues: Leasing revenue $ 97,184 $ 311,696 $ 408,880 Other 302 6,492 6,794 Total revenues 97,486 318,188 415,674 Expenses: Shopping center and operating expenses 17,881 114,654 132,535 Leasing expenses 763 2,127 2,890 Interest expense 32,458 74,930 107,388 Depreciation and amortization 53,182 134,456 187,638 Total operating expenses 104,284 326,167 430,451 Loss on sale or write down of assets, net — (12) (12) Net loss $ (6,798) $ (7,991) $ (14,789) Company's equity in net income (loss) $ 944 $ (5,419) $ (4,475) Six Months Ended June 30, 2019 Revenues: Leasing revenue $ 91,366 $ 345,797 $ 437,163 Other 617 25,161 25,778 Total revenues 91,983 370,958 462,941 Expenses: Shopping center and operating expenses 18,142 118,715 136,857 Leasing expenses 840 3,362 4,202 Interest expense 33,994 74,593 108,587 Depreciation and amortization 50,246 141,333 191,579 Total operating expenses 103,222 338,003 441,225 Loss on sale or write down of assets, net (405) (280) (685) Net (loss) income $ (11,644) $ 32,675 $ 21,031 Company's equity in net (loss) income $ (1,730) $ 21,230 $ 19,500 Significant accounting policies used by the unconsolidated joint ventures are similar to those us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an interest rate cap and four interest rate swap agreements to manage the interest rate risk of its floating rate debt. The Company recorded other comprehensive income (loss) related to the marking-to-market of derivative instruments of $1,745 and $(4,281) for the three months ended June 30, 2020 and 2019, respectively, and $(4,650) and $(6,326) for the six months ended June 30, 2020 and 2019, respectively. The following derivatives were outstanding at June 30, 2020: Fair Value Property Notional Amount Product LIBOR Rate Maturity June 30, December 31, Santa Monica Place $ 300,000 Cap 4.00 % 12/9/2020 $ — $ — The Macerich Partnership, L.P. $ 400,000 Swaps 2.85 % 9/30/2021 $ (13,701) $ (9,051) The above derivative instruments were designated as hedging instruments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net</t>
        </is>
      </c>
      <c r="B1" s="2" t="inlineStr">
        <is>
          <t>6 Months Ended</t>
        </is>
      </c>
    </row>
    <row r="2">
      <c r="B2" s="2" t="inlineStr">
        <is>
          <t>Jun. 30, 2020</t>
        </is>
      </c>
    </row>
    <row r="3">
      <c r="A3" s="3" t="inlineStr">
        <is>
          <t>Real Estate [Abstract]</t>
        </is>
      </c>
    </row>
    <row r="4">
      <c r="A4" s="4" t="inlineStr">
        <is>
          <t>Property, net</t>
        </is>
      </c>
      <c r="B4" s="4" t="inlineStr">
        <is>
          <t>Property, net: Property, net consists of the following: June 30, December 31, Land $ 1,510,368 $ 1,520,678 Buildings and improvements 6,422,525 6,389,458 Tenant improvements 729,975 726,533 Equipment and furnishings(1) 201,653 230,215 Construction in progress 89,245 126,165 8,953,766 8,993,049 Less accumulated depreciation(1) (2,452,247) (2,349,536) $ 6,501,519 $ 6,643,513 (1) Equipment and furnishings and accumulated depreciation include the cost and accumulated amortization of ROU assets in connection with finance leases at June 30, 2020 and December 31, 2019 (See Note 8—Leases). Depreciation expense was $72,519 and $71,453 for the three months ended June 30, 2020 and 2019, respectively, and $145,205 and $142,170 for the six months ended June 30, 2020 and 2019, respectively. The loss on sale or write-down of assets, net for the three and six months ended June 30, 2020 and 2019 consist of the following: For the Three Months Ended June 30, For the Six Months Ended June 30, 2020 2019 2020 2019 Write-down of assets(1) (3,907) (9,059) $ (40,610) $ (15,909) Land sales 40 — 40 534 $ (3,867) $ (9,059) $ (40,570) $ (15,375) (1) Includes impairment losses of $30,063 on Wilton Mall and $6,640 on Paradise Valley Mall during the six months ended June 30, 2020 and a loss of $2,793 on the write-down of non-real estate assets during the three and six months ended June 30, 2020. The impairment losses were due to the reduction of the estimated holding periods of the properties. The remaining amounts for the three and six months ended June 30, 2020 and 2019 mainly pertain to the write off of development costs. The following table summarizes certain of the Company's assets that were measured on a nonrecurring basis as a result of the impairment losses recorded for the six months ended June 30, 2020, as described above: Total Fair Value Measurement Quoted Prices in Active Markets for Identical Assets Significant Other Unobservable Inputs Significant Unobservable Inputs (Level 1) (Level 2) (Level 3) June 30, 2020 $ 140,000 $ — $ 140,000 $ — The fair values relating to the impairments were based on sales contracts and are classified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6 Months Ended</t>
        </is>
      </c>
    </row>
    <row r="2">
      <c r="B2" s="2" t="inlineStr">
        <is>
          <t>Jun. 30, 2020</t>
        </is>
      </c>
    </row>
    <row r="3">
      <c r="A3" s="3" t="inlineStr">
        <is>
          <t>Loans and Leases Receivable Disclosure [Abstract]</t>
        </is>
      </c>
    </row>
    <row r="4">
      <c r="A4" s="4" t="inlineStr">
        <is>
          <t>Tenant and Other Receivables, net</t>
        </is>
      </c>
      <c r="B4" s="4" t="inlineStr">
        <is>
          <t>Tenant and Other Receivables, net:Included in tenant and other receivables, net is an allowance for doubtful accounts of $32,898 and $4,836 at June 30, 2020 and December 31, 2019, respectively. Also included in tenant and other receivables, net are accrued percentage rents of $297 and $9,618 at June 30, 2020 and December 31, 2019, respectively, and a deferred rent receivable due to straight-line rent adjustments of $82,618 and $82,214 at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six months ended June 30, 2020 and 2019: For the Three Months Ended June 30, For the Six Months Ended June 30, 2020 2019 2020 2019 Leasing revenue—fixed payments $ 150,292 $ 160,784 $ 306,339 $ 326,671 Leasing revenue—variable payments 46,239 52,245 101,826 99,192 Provision for doubtful accounts (27,777) (2,007) (28,690) (3,833) $ 168,754 $ 211,022 $ 379,475 $ 422,030 The following table summarizes the future rental payments to the Company: Twelve months ending June 30, 2021 $ 436,611 2022 382,120 2023 327,661 2024 274,629 2025 216,448 Thereafter 597,091 $ 2,234,560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Months Ended June 30, For the Six Months Ended June 30, 2020 2019 2020 2019 Operating lease costs $ 3,701 $ 4,862 $ 7,639 $ 9,209 Finance lease costs: Amortization of ROU assets 476 467 951 932 Interest on lease liabilities 142 154 284 308 $ 4,319 $ 5,483 $ 8,874 $ 10,449 The following table summarizes the future rental payments required under the leases: June 30, 2020 December 31, 2019 Year ending December 31, Operating Finance Leases Operating Leases Finance Leases 2020 $ 8,860 $ 2,043 $ 17,149 $ 2,106 2021 17,004 10,784 17,004 10,441 2022 16,867 2,762 16,867 2,418 2023 11,055 344 11,055 — 2024 9,068 3,085 9,068 — Thereafter 131,347 — 131,347 — Total undiscounted rental payments 194,201 19,018 202,490 14,965 Less imputed interest (101,597) (1,397) (102,085) (1,169) Total lease liabilities $ 92,604 $ 17,621 $ 100,405 $ 13,796 Weighted average remaining term 31.0 years 1.3 years 31.0 years 1.6 years Weighted average incremental borrowing rate 7.7 % 3.2 % 7.7 % 4.2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six months ended June 30, 2020 and 2019: For the Three Months Ended June 30, For the Six Months Ended June 30, 2020 2019 2020 2019 Leasing revenue—fixed payments $ 150,292 $ 160,784 $ 306,339 $ 326,671 Leasing revenue—variable payments 46,239 52,245 101,826 99,192 Provision for doubtful accounts (27,777) (2,007) (28,690) (3,833) $ 168,754 $ 211,022 $ 379,475 $ 422,030 The following table summarizes the future rental payments to the Company: Twelve months ending June 30, 2021 $ 436,611 2022 382,120 2023 327,661 2024 274,629 2025 216,448 Thereafter 597,091 $ 2,234,560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Months Ended June 30, For the Six Months Ended June 30, 2020 2019 2020 2019 Operating lease costs $ 3,701 $ 4,862 $ 7,639 $ 9,209 Finance lease costs: Amortization of ROU assets 476 467 951 932 Interest on lease liabilities 142 154 284 308 $ 4,319 $ 5,483 $ 8,874 $ 10,449 The following table summarizes the future rental payments required under the leases: June 30, 2020 December 31, 2019 Year ending December 31, Operating Finance Leases Operating Leases Finance Leases 2020 $ 8,860 $ 2,043 $ 17,149 $ 2,106 2021 17,004 10,784 17,004 10,441 2022 16,867 2,762 16,867 2,418 2023 11,055 344 11,055 — 2024 9,068 3,085 9,068 — Thereafter 131,347 — 131,347 — Total undiscounted rental payments 194,201 19,018 202,490 14,965 Less imputed interest (101,597) (1,397) (102,085) (1,169) Total lease liabilities $ 92,604 $ 17,621 $ 100,405 $ 13,796 Weighted average remaining term 31.0 years 1.3 years 31.0 years 1.6 years Weighted average incremental borrowing rate 7.7 % 3.2 % 7.7 %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6 Months Ended</t>
        </is>
      </c>
    </row>
    <row r="2">
      <c r="B2" s="2" t="inlineStr">
        <is>
          <t>Jun. 30, 2020</t>
        </is>
      </c>
    </row>
    <row r="3">
      <c r="A3" s="3" t="inlineStr">
        <is>
          <t>Deferred Costs, Capitalized, Prepaid, and Other Assets Disclosure [Abstract]</t>
        </is>
      </c>
    </row>
    <row r="4">
      <c r="A4" s="4" t="inlineStr">
        <is>
          <t>Deferred Charges and Other Assets, net</t>
        </is>
      </c>
      <c r="B4" s="4" t="inlineStr">
        <is>
          <t>Deferred Charges and Other Assets, net: Deferred charges and other assets, net consist of the following: June 30, December 31, Leasing $ 180,262 $ 202,540 Intangible assets: In-place lease values 62,274 78,171 Leasing commissions and legal costs 16,570 20,518 Above-market leases 55,809 59,916 Deferred tax assets 32,108 30,757 Deferred compensation plan assets 54,571 55,349 Other assets 66,113 60,475 467,707 507,726 Less accumulated amortization(1) (202,967) (229,860) $ 264,740 $ 277,866 (1) Accumulated amortization includes $54,183 and $66,322 relating to in-place lease values, leasing commissions and legal costs at June 30, 2020 and December 31, 2019, respectively. Amortization expense of in-place lease values, leasing commissions and legal costs was $1,996 and $3,320 for the three months ended June 30, 2020 and 2019, respectively, and $5,715 and $6,525 for the six months ended June 30, 2020 and 2019, respectively. The allocated values of above-market leases and below-market leases consist of the following: June 30, December 31, Above-Market Leases Original allocated value $ 55,809 $ 59,916 Less accumulated amortization (34,785) (35,737) $ 21,024 $ 24,179 Below-Market Leases(1) Original allocated value $ 80,275 $ 90,790 Less accumulated amortization (47,216) (53,727) $ 33,059 $ 37,063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6 Months Ended</t>
        </is>
      </c>
    </row>
    <row r="2">
      <c r="B2" s="2" t="inlineStr">
        <is>
          <t>Jun. 30, 2020</t>
        </is>
      </c>
    </row>
    <row r="3">
      <c r="A3" s="3" t="inlineStr">
        <is>
          <t>Debt Disclosure [Abstract]</t>
        </is>
      </c>
    </row>
    <row r="4">
      <c r="A4" s="4" t="inlineStr">
        <is>
          <t>Mortgage Notes Payable</t>
        </is>
      </c>
      <c r="B4" s="4" t="inlineStr">
        <is>
          <t>Mortgage Notes Payable: Mortgage notes payable at June 30, 2020 and December 31, 2019 consist of the following: Carrying Amount of Mortgage Notes(1) Property Pledged as Collateral June 30, 2020 December 31, 2019 Effective Interest Monthly Maturity Chandler Fashion Center(5) $ 255,266 $ 255,174 4.18 % $ 875 2024 Danbury Fair Mall 191,499 194,718 5.53 % 1,538 2020 Fashion Outlets of Chicago 299,153 299,112 4.61 % 1,145 2031 Fashion Outlets of Niagara Falls USA(6) 104,727 106,398 4.89 % 727 2020 Freehold Raceway Mall(5) 398,462 398,379 3.94 % 1,300 2029 Fresno Fashion Fair 323,758 323,659 3.67 % 971 2026 Green Acres Commons(7) 129,387 128,926 2.88 % 252 2021 Green Acres Mall 274,193 277,747 3.61 % 1,447 2021 Kings Plaza Shopping Center 535,156 535,097 3.71 % 1,629 2030 Oaks, The 185,048 187,142 4.14 % 1,064 2022 Pacific View 116,572 118,202 4.08 % 668 2022 Queens Center 600,000 600,000 3.49 % 1,744 2025 Santa Monica Place(8) 298,192 297,817 1.79 % 384 2022 SanTan Village Regional Center 219,186 219,140 4.34 % 788 2029 Towne Mall 20,052 20,284 4.48 % 117 2022 Tucson La Encantada 62,962 63,682 4.23 % 368 2022 Victor Valley, Mall of 114,762 114,733 4.00 % 380 2024 Vintage Faire Mall 249,412 252,389 3.55 % 1,256 2026 $ 4,377,787 $ 4,392,599 (1) The mortgage notes payable also include unamortized deferred finance costs that are amortized into interest expense over the remaining term of the related debt in a manner that approximates the effective interest method. Unamortized deferred finance costs were $14,248 and $16,042 at June 30, 2020 and December 31, 2019,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The loan includes unamortized debt premium of $309 and $773 at June 30, 2020 and December 31, 2019, respectively. The debt premium represents the excess of the fair value of the loan over the principal value of the loan assumed at acquisition and is amortized into interest expense over the remaining term of the loan in a manner that approximates the effective interest method. (7) The loan bears interest at LIBOR plus 2.15%. At June 30, 2020 and December 31, 2019, the total interest rate was 2.88% and 4.40%, respectively. (8) The loan bears interest at LIBOR plus 1.35%. The loan is covered by an interest rate cap agreement that effectively prevents LIBOR from exceeding 4% during the period ending December 9, 2020 (See Note 5—Derivative Instruments and Hedging Activities). At June 30, 2020 and December 31, 2019, the total interest rate was 1.79% and 3.34%, respectively.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line of credit or with cash on hand. Total interest expense capitalized was $1,361 and $2,143 for the three months ended ended June 30, 2020 and 2019, respectively, and $2,656 and $4,853 for the six months ended June 30, 2020 and 2019, respectively. The estimated fair value (Level 2 measurement) of mortgage notes payable at June 30, 2020 and December 31, 2019 was $4,421,744 and $4,427,790,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6 Months Ended</t>
        </is>
      </c>
    </row>
    <row r="2">
      <c r="B2" s="2" t="inlineStr">
        <is>
          <t>Jun. 30, 2020</t>
        </is>
      </c>
    </row>
    <row r="3">
      <c r="A3" s="3" t="inlineStr">
        <is>
          <t>Debt Disclosure [Abstract]</t>
        </is>
      </c>
    </row>
    <row r="4">
      <c r="A4" s="4" t="inlineStr">
        <is>
          <t>Bank and Other Notes Payable</t>
        </is>
      </c>
      <c r="B4" s="4" t="inlineStr">
        <is>
          <t>Bank and Other Notes Payable: Bank and other notes payable consist of the following: Line of Credit: The Company has a $1,500,000 revolving line of credit that bears interest at LIBOR plus a spread of 1.30% to 1.90%, depending on the Company's overall leverage level, and was to mature on July 6, 2020. On April 8, 2020, the Company exercised its option to extend the maturity of the facility to July 6, 2021. The line of credit can be expanded, depending on certain conditions, up to a total facility of $2,000,000. The Company anticipates refinancing its revolving line of credit in advance of its maturity date. Based on the Company's leverage level as of June 30, 2020, the borrowing rate on the facility was LIBOR plus 1.55%. The Company has four interest rate swap agreements that effectively convert a total of $400,000 of the outstanding balance from floating rate debt of LIBOR plus 1.55% to fixed rate debt of 4.30% until September 30, 2021 (See Note 5—Derivative Instruments and Hedging Activities). As of June 30, 2020 and December 31, 2019, borrowings under the line of credit were $1,480,000 and $820,000, respectively, less unamortized deferred finance costs of $1,365 and $2,623, respectively, at a total interest rate of 2.55% and 3.92%, respectively. As of June 30, 2020 and December 31, 2019, the Company's availability under the line of credit for additional borrowings was $19,719 and $679,719, respectively. The estimated fair value (Level 2 measurement) of the line of credit at June 30, 2020 and December 31, 2019 was $1,490,840 and $826,280, respectively, based on a present value model using a credit interest rate spread offered to the Company for comparable debt. Prasada Note: On March 29, 2013, the Company issued a $13,330 note payable that bore interest at 5.25% and was to mature on May 30, 2021. The note payable was collateralized by a portion of a development reimbursement agreement with the City of Surprise, Arizona. On October 7, 2019, the loan was paid off. As of June 30, 2020 and December 31, 2019,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Property, net</t>
        </is>
      </c>
      <c r="B3" s="6" t="n">
        <v>6501519</v>
      </c>
      <c r="C3" s="6" t="n">
        <v>6643513</v>
      </c>
    </row>
    <row r="4">
      <c r="A4" s="4" t="inlineStr">
        <is>
          <t>Cash and cash equivalents</t>
        </is>
      </c>
      <c r="B4" s="5" t="n">
        <v>497581</v>
      </c>
      <c r="C4" s="5" t="n">
        <v>100005</v>
      </c>
    </row>
    <row r="5">
      <c r="A5" s="4" t="inlineStr">
        <is>
          <t>Restricted cash</t>
        </is>
      </c>
      <c r="B5" s="5" t="n">
        <v>10083</v>
      </c>
      <c r="C5" s="5" t="n">
        <v>14211</v>
      </c>
    </row>
    <row r="6">
      <c r="A6" s="4" t="inlineStr">
        <is>
          <t>Tenant and other receivables, net</t>
        </is>
      </c>
      <c r="B6" s="5" t="n">
        <v>237595</v>
      </c>
      <c r="C6" s="5" t="n">
        <v>144035</v>
      </c>
    </row>
    <row r="7">
      <c r="A7" s="4" t="inlineStr">
        <is>
          <t>Right-of-use assets, net</t>
        </is>
      </c>
      <c r="B7" s="5" t="n">
        <v>137679</v>
      </c>
      <c r="C7" s="5" t="n">
        <v>148087</v>
      </c>
    </row>
    <row r="8">
      <c r="A8" s="4" t="inlineStr">
        <is>
          <t>Deferred charges and other assets, net</t>
        </is>
      </c>
      <c r="B8" s="5" t="n">
        <v>264740</v>
      </c>
      <c r="C8" s="5" t="n">
        <v>277866</v>
      </c>
    </row>
    <row r="9">
      <c r="A9" s="4" t="inlineStr">
        <is>
          <t>Due from affiliates</t>
        </is>
      </c>
      <c r="B9" s="5" t="n">
        <v>10273</v>
      </c>
      <c r="C9" s="5" t="n">
        <v>6157</v>
      </c>
    </row>
    <row r="10">
      <c r="A10" s="4" t="inlineStr">
        <is>
          <t>Investments in unconsolidated joint ventures</t>
        </is>
      </c>
      <c r="B10" s="5" t="n">
        <v>1568878</v>
      </c>
      <c r="C10" s="5" t="n">
        <v>1519697</v>
      </c>
    </row>
    <row r="11">
      <c r="A11" s="4" t="inlineStr">
        <is>
          <t>Total assets</t>
        </is>
      </c>
      <c r="B11" s="5" t="n">
        <v>9228348</v>
      </c>
      <c r="C11" s="5" t="n">
        <v>8853571</v>
      </c>
    </row>
    <row r="12">
      <c r="A12" s="3" t="inlineStr">
        <is>
          <t>LIABILITIES AND EQUITY:</t>
        </is>
      </c>
    </row>
    <row r="13">
      <c r="A13" s="4" t="inlineStr">
        <is>
          <t>Mortgage notes payable</t>
        </is>
      </c>
      <c r="B13" s="5" t="n">
        <v>4377787</v>
      </c>
      <c r="C13" s="5" t="n">
        <v>4392599</v>
      </c>
    </row>
    <row r="14">
      <c r="A14" s="4" t="inlineStr">
        <is>
          <t>Bank and other notes payable</t>
        </is>
      </c>
      <c r="B14" s="5" t="n">
        <v>1478635</v>
      </c>
      <c r="C14" s="5" t="n">
        <v>817377</v>
      </c>
    </row>
    <row r="15">
      <c r="A15" s="4" t="inlineStr">
        <is>
          <t>Accounts payable and accrued expenses</t>
        </is>
      </c>
      <c r="B15" s="5" t="n">
        <v>58672</v>
      </c>
      <c r="C15" s="5" t="n">
        <v>51027</v>
      </c>
    </row>
    <row r="16">
      <c r="A16" s="4" t="inlineStr">
        <is>
          <t>Lease liabilities</t>
        </is>
      </c>
      <c r="B16" s="5" t="n">
        <v>110225</v>
      </c>
      <c r="C16" s="5" t="n">
        <v>114201</v>
      </c>
    </row>
    <row r="17">
      <c r="A17" s="4" t="inlineStr">
        <is>
          <t>Other accrued liabilities</t>
        </is>
      </c>
      <c r="B17" s="5" t="n">
        <v>213586</v>
      </c>
      <c r="C17" s="5" t="n">
        <v>265595</v>
      </c>
    </row>
    <row r="18">
      <c r="A18" s="4" t="inlineStr">
        <is>
          <t>Distributions in excess of investments in unconsolidated joint ventures</t>
        </is>
      </c>
      <c r="B18" s="5" t="n">
        <v>108275</v>
      </c>
      <c r="C18" s="5" t="n">
        <v>107902</v>
      </c>
    </row>
    <row r="19">
      <c r="A19" s="4" t="inlineStr">
        <is>
          <t>Financing arrangement obligation</t>
        </is>
      </c>
      <c r="B19" s="5" t="n">
        <v>192609</v>
      </c>
      <c r="C19" s="5" t="n">
        <v>273900</v>
      </c>
    </row>
    <row r="20">
      <c r="A20" s="4" t="inlineStr">
        <is>
          <t>Total liabilities</t>
        </is>
      </c>
      <c r="B20" s="5" t="n">
        <v>6539789</v>
      </c>
      <c r="C20" s="5" t="n">
        <v>6022601</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250,000,000 shares authorized, 149,601,164 and 141,407,650 shares issued and outstanding at June 30, 2020 and December 31, 2019, respectively</t>
        </is>
      </c>
      <c r="B23" s="5" t="n">
        <v>1496</v>
      </c>
      <c r="C23" s="5" t="n">
        <v>1414</v>
      </c>
    </row>
    <row r="24">
      <c r="A24" s="4" t="inlineStr">
        <is>
          <t>Additional paid-in capital</t>
        </is>
      </c>
      <c r="B24" s="5" t="n">
        <v>4596684</v>
      </c>
      <c r="C24" s="5" t="n">
        <v>4583911</v>
      </c>
    </row>
    <row r="25">
      <c r="A25" s="4" t="inlineStr">
        <is>
          <t>Accumulated deficit</t>
        </is>
      </c>
      <c r="B25" s="5" t="n">
        <v>-2082082</v>
      </c>
      <c r="C25" s="5" t="n">
        <v>-1944012</v>
      </c>
    </row>
    <row r="26">
      <c r="A26" s="4" t="inlineStr">
        <is>
          <t>Accumulated other comprehensive loss</t>
        </is>
      </c>
      <c r="B26" s="5" t="n">
        <v>-13701</v>
      </c>
      <c r="C26" s="5" t="n">
        <v>-9051</v>
      </c>
    </row>
    <row r="27">
      <c r="A27" s="4" t="inlineStr">
        <is>
          <t>Total stockholders' equity</t>
        </is>
      </c>
      <c r="B27" s="5" t="n">
        <v>2502397</v>
      </c>
      <c r="C27" s="5" t="n">
        <v>2632262</v>
      </c>
    </row>
    <row r="28">
      <c r="A28" s="4" t="inlineStr">
        <is>
          <t>Noncontrolling interests</t>
        </is>
      </c>
      <c r="B28" s="5" t="n">
        <v>186162</v>
      </c>
      <c r="C28" s="5" t="n">
        <v>198708</v>
      </c>
    </row>
    <row r="29">
      <c r="A29" s="4" t="inlineStr">
        <is>
          <t>Total equity</t>
        </is>
      </c>
      <c r="B29" s="5" t="n">
        <v>2688559</v>
      </c>
      <c r="C29" s="5" t="n">
        <v>2830970</v>
      </c>
    </row>
    <row r="30">
      <c r="A30" s="4" t="inlineStr">
        <is>
          <t>Total liabilities and equity</t>
        </is>
      </c>
      <c r="B30" s="6" t="n">
        <v>9228348</v>
      </c>
      <c r="C30" s="6" t="n">
        <v>8853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6 Months Ended</t>
        </is>
      </c>
    </row>
    <row r="2">
      <c r="B2" s="2" t="inlineStr">
        <is>
          <t>Jun. 30, 2020</t>
        </is>
      </c>
    </row>
    <row r="3">
      <c r="A3" s="3" t="inlineStr">
        <is>
          <t>Co-Venture Arrangement [Abstract]</t>
        </is>
      </c>
    </row>
    <row r="4">
      <c r="A4" s="4" t="inlineStr">
        <is>
          <t>Financing Arrangement</t>
        </is>
      </c>
      <c r="B4" s="4" t="inlineStr">
        <is>
          <t xml:space="preserve">Financing Arrangement: On September 30, 2009, the Company formed a joint venture whereby a third party acquired a 49.9% interest in Chandler Fashion Center, a 1,318,000 square foot regional shopping center in Chandler, Arizona, and Freehold Raceway Mall, a 1,673,000 square foot regional shopping center in Freehold, New Jersey (collectively referred to herein as "Chandler Freehold"). As a result of the Company having certain rights under the agreement to repurchase the assets after the seventh year of the formation of Chandler Freehold, the transaction did not qualify for sale treatment. The Company, however, is not obligated to repurchase the assets. The Company accounts for its investment in Chandler Freehold as a financing arrangement. The fair value (Level 3 measurement) of the financing arrangement obligation at June 30, 2020 and December 31, 2019 was based upon a terminal capitalization rate of 5.5% and 5.0%, respectively, a discount rate of 7.0% and 6.0%, respectively, and market rents per square foot of $35 to $11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During the three and six months ended June 30, 2020 and 2019, the Company incurred interest income in connection with the financing arrangement as follows: For the Three Months Ended June 30, For the Six Months Ended June 30, 2020 2019 2020 2019 Distributions equal to the partner's share of net (loss) income $ (181) $ 1,982 $ 1,283 $ 3,879 Distributions in excess of the partner's share of net income 281 2,033 2,958 3,953 Adjustment to fair value of financing arrangement obligation (32,907) (17,258) (81,291) (31,522) $ (32,807) $ (13,243) $ (77,050) $ (23,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Noncontrolling Interests: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June 30, 2020 and December 31, 2019. The remaining 7% limited partnership interest as of June 30, 2020 and December 31, 2019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June 30, 2020 and December 31, 2019, the aggregate redemption value of the then-outstanding OP Units not owned by the Company was $93,206 and $277,524,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Stock Dividend On June 3, 2020, the Company issued 7,759,280 common shares to its common stockholders in connection with the quarterly dividend of $0.50 per share of common stock declared on March 16, 2020. The dividend consisted of a combination of cash and shares of the Company's common stock. The cash component of the dividend (not including cash paid in lieu of fractional shares) was 20% in the aggregate, or $0.10 per share, with the balance paid in shares of the Company's common stock. In accordance with the provisions of Internal Revenue Service Revenue Procedure 2017-45, stockholders were asked to make an election to receive the dividend all in cash or all in shares. To the extent that more than 20% of cash was elected in the aggregate, the cash portion was prorated. Stockholders who elected to receive the dividend in cash received a cash payment of at least $0.10 per share. Stockholders who did not make an election received 20% in cash and 80% in shares of common stock. The number of shares issued as a result of the dividend was calculated based on the volume weighted average trading price of the Company's common stock on the New York Stock Exchange on May 20, May 21 and May 22, 2020 of $7.2956.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The program is referred to herein as the "Stock Buyback Program". There were no repurchases under the Stock Buyback Program during the six months ended June 30, 2020 or 2019. At June 30, 2020, there was $278,707 available under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s of June 30, 2020, the Company was contingently liable for $40,814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June 30, 2020, the Company had $2,203 in outstanding obligations, which it believes will be settled 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June 30, For the Six Months Ended June 30, 2020 2019 2020 2019 Management fees $ 4,295 $ 4,670 $ 8,781 $ 9,151 Development and leasing fees 2,311 3,310 4,395 6,806 $ 6,606 $ 7,980 $ 13,176 $ 15,957 Interest income from related party transactions includes $32,807 and $13,243 for the three months ended June 30, 2020 and 2019, respectively, and $77,050 and $23,690 for the six months ended June 30, 2020 and 2019, respectively, in connection with the Financing Arrangement (See Note 12—Financing Arrangement). Due from affiliates includes $10,273 and $6,157 of unreimbursed costs and fees from unconsolidated joint ventures due to the Management Companies as of June 30, 2020 and December 31, 2019, respectively. In addition, due from affiliates included a note receivable from RED/303 LLC ("RED") that bore interest at 5.25% and was to mature on May 30, 2021. Interest income earned on this note was $0 and $46 for the three months ended June 30, 2020 and 2019, respectively, and $0 and $94 for the six months ended June 30, 2020 and 2019, respectively. On October 7, 2019, the note receivable was collected in full. RED is considered a related party because it is a partner in a joint venture development project. The note was collateralized by RED's membership interest in the development pro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6 Months Ended</t>
        </is>
      </c>
    </row>
    <row r="2">
      <c r="B2" s="2" t="inlineStr">
        <is>
          <t>Jun. 30, 2020</t>
        </is>
      </c>
    </row>
    <row r="3">
      <c r="A3" s="3" t="inlineStr">
        <is>
          <t>Share-based Payment Arrangement [Abstract]</t>
        </is>
      </c>
    </row>
    <row r="4">
      <c r="A4" s="4" t="inlineStr">
        <is>
          <t>Share and Unit-Based Plans</t>
        </is>
      </c>
      <c r="B4" s="4" t="inlineStr">
        <is>
          <t xml:space="preserve">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During the six months ended June 30, 2020, the Company granted the following LTIP Units: Grant Date Units Type Fair Value per LTIP Unit Vest Date 1/1/2020 154,158 Service-based $ 26.92 12/31/2022 1/1/2020 321,940 Market-indexed $ 27.80 12/31/2022 3/1/2020 39,176 Service-based $ 20.42 2/28/2023 3/1/2020 37,592 Market-indexed $ 21.28 2/28/2023 552,866 The fair value of the market-indexed LTIP Units (Level 3) granted on January 1, 2020 was estimated on the date of grant using a Monte Carlo Simulation model that assumed a risk free interest rate of 1.62% and an expected volatility of 26.08%. The fair value of the market-indexed LTIP Units (Level 3) granted on March 1, 2020 was estimated on the date of grant using a Monte Carlo Simulation model that assumed a risk free interest rate of 0.85% and an expected volatility of 28.34%. The following table summarizes the activity of the non-vested LTIP Units, phantom stock units and stock units: LTIP Units Phantom Stock Units Stock Units Units Value(1) Units Value(1) Units Value(1) Balance at January 1, 2020 616,219 $ 39.04 7,216 $ 43.29 199,987 $ 43.59 Granted 552,866 26.59 17,836 20.23 247,872 14.24 Vested (3,408) 66.02 (15,825) 22.32 (100,076) 45.18 Forfeited (6,714) 39.66 — — (399) 59.04 Balance at June 30, 2020 1,158,963 $ 33.02 9,227 $ 34.67 347,384 $ 22.17 (1) Value represents the weighted average grant date fair value. The following table summarizes the activity of the stock options outstanding: Stock Options Units Value(1) Balance at January 1, 2020 35,565 $ 57.32 Granted(2) 1,950 54.34 Exercised — — Balance at June 30, 2020 37,515 $ 54.34 (1) Value represents the weighted average exercise price. (2) Pursuant to the terms of the Company's equity plan, the exercise price and number of options were adjusted so that the stock dividend paid on June 3, 2020 had no negative impact on the outstanding stock options (See Note 14 - Stockholders' Equity). The following summarizes the compensation cost under the share and unit-based plans: For the Three Months Ended June 30, For the Six Months Ended June 30, 2020 2019 2020 2019 LTIP Units $ 3,350 $ 2,647 $ 6,564 $ 6,361 Stock units 694 544 2,896 3,204 Stock options — — — 51 Phantom stock units 166 182 353 422 $ 4,210 $ 3,373 $ 9,813 $ 10,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June 30, For the Six Months Ended June 30, 2020 2019 2020 2019 Current $ 207 $ 172 $ 439 $ 172 Deferred 1,317 (851) 1,351 (1,197) Total income tax benefit (expense) $ 1,524 $ (679) $ 1,790 $ (1,025) The net operating loss ("NOL") carryforward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32,108 and $30,757 were included in deferred charges and other assets, net at June 30, 2020 and December 31, 2019, respectively. The tax years 2016 through 2018 remain open to examination by the taxing jurisdictions to which the Company is subject. The Company does not expect that the total amount of unrecognized tax benefit will materially change with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24, 2020, the Company announced a dividend/distribution of $0.15 per share for common stockholders and OP Unitholders of record on August 19, 2020. All dividends/distributions will be paid 100% in cash on September 8,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variable interest entities</t>
        </is>
      </c>
      <c r="B4" s="4" t="inlineStr">
        <is>
          <t>The Operating Partnership's consolidated VIEs included the following assets and liabilities: June 30, December 31, Assets: Property, net $ 254,415 $ 254,071 Other assets 20,684 30,049 Total assets $ 275,099 $ 284,120 Liabilities: Mortgage notes payable $ 219,186 $ 219,140 Other liabilities 19,935 32,101 Total liabilities $ 239,121 $ 251,241 All intercompany accounts and transactions have been eliminated in the consolidated financial statements.</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20 2019 Beginning of period Cash and cash equivalents $ 100,005 $ 102,711 Restricted cash 14,211 46,590 Cash, cash equivalents and restricted cash $ 114,216 $ 149,301 End of period Cash and cash equivalents $ 497,581 $ 104,880 Restricted cash 10,083 43,548 Cash, cash equivalents and restricted cash $ 507,664 $ 148,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250000000</v>
      </c>
      <c r="C4" s="5" t="n">
        <v>250000000</v>
      </c>
    </row>
    <row r="5">
      <c r="A5" s="4" t="inlineStr">
        <is>
          <t>Common stock, shares issued</t>
        </is>
      </c>
      <c r="B5" s="5" t="n">
        <v>149601164</v>
      </c>
      <c r="C5" s="5" t="n">
        <v>141407650</v>
      </c>
    </row>
    <row r="6">
      <c r="A6" s="4" t="inlineStr">
        <is>
          <t>Common Stock, shares outstanding</t>
        </is>
      </c>
      <c r="B6" s="5" t="n">
        <v>149601164</v>
      </c>
      <c r="C6" s="5" t="n">
        <v>14140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Jun. 30, 2020</t>
        </is>
      </c>
    </row>
    <row r="3">
      <c r="A3" s="3" t="inlineStr">
        <is>
          <t>Earnings Per Share [Abstract]</t>
        </is>
      </c>
    </row>
    <row r="4">
      <c r="A4" s="4" t="inlineStr">
        <is>
          <t>Reconciliation of numerator and denominator used in computation of earnings per share</t>
        </is>
      </c>
      <c r="B4" s="4" t="inlineStr">
        <is>
          <t>The following table reconciles the numerator and denominator used in the computation of EPS for the three and six months ended June 30, 2020 and 2019 (shares in thousands): For the Three Months Ended June 30, For the Six Months Ended June 30, 2020 2019 2020 2019 Numerator Net (loss) income $ (26,727) $ 13,947 $ (17,996) $ 22,790 Less net loss attributable to noncontrolling interests (1,611) (1,787) (402) (768) Net (loss) income attributable to the Company (25,116) 15,734 (17,594) 23,558 Allocation of earnings to participating securities (297) (291) (619) (573) Numerator for basic and diluted EPS—net (loss) income attributable to common stockholders $ (25,413) $ 15,443 $ (18,213) $ 22,985 Denominator Denominator for basic and diluted EPS—weighted average number of common shares outstanding(1) 144,102 141,344 142,769 141,303 EPS—net (loss) income attributable to common stockholders Basic and diluted $ (0.18) $ 0.11 $ (0.13) $ 0.16 (1) Diluted EPS excludes 94,619 and 90,619 convertible preferred partnership units for the three months ended June 30, 2020 and 2019, respectively, and 92,619 and 90,619 for the six months ended June 30, 2020 and 2019, respectively, as their impact was antidilutive. Diluted EPS also excludes 10,504,452 and 10,415,278 Operating Partnership units ("OP Units") for the three months ended June 30, 2020 and 2019, respectively, and 10,491,138 and 10,415,234 OP Units for the six months ended June 30, 2020 and 2019, respectively, as their impact wa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6 Months Ended</t>
        </is>
      </c>
    </row>
    <row r="2">
      <c r="B2" s="2" t="inlineStr">
        <is>
          <t>Jun. 30, 2020</t>
        </is>
      </c>
    </row>
    <row r="3">
      <c r="A3" s="3" t="inlineStr">
        <is>
          <t>Equity Method Investments and Joint Ventures [Abstract]</t>
        </is>
      </c>
    </row>
    <row r="4">
      <c r="A4" s="4" t="inlineStr">
        <is>
          <t>Combined and condensed balance sheets of unconsolidated joint ventures</t>
        </is>
      </c>
      <c r="B4" s="4" t="inlineStr">
        <is>
          <t>Combined and Condensed Balance Sheets of Unconsolidated Joint Ventures: June 30, December 31, Assets(1): Property, net $ 9,391,727 $ 9,424,591 Other assets 804,103 772,116 Total assets $ 10,195,830 $ 10,196,707 Liabilities and partners' capital(1): Mortgage and other notes payable $ 6,113,603 $ 6,144,685 Other liabilities 496,205 565,412 Company's capital 1,935,289 1,904,145 Outside partners' capital 1,650,733 1,582,465 Total liabilities and partners' capital $ 10,195,830 $ 10,196,707 Investments in unconsolidated joint ventures: Company's capital $ 1,935,289 $ 1,904,145 Basis adjustment(2) (474,686) (492,350) $ 1,460,603 $ 1,411,795 Assets—Investments in unconsolidated joint ventures $ 1,568,878 $ 1,519,697 Liabilities—Distributions in excess of investments in unconsolidated joint ventures (108,275) (107,902) $ 1,460,603 $ 1,411,795 (1) These amounts include assets of $2,900,500 and $2,932,401 of Pacific Premier Retail LLC (the "PPR Portfolio") as of June 30, 2020 and December 31, 2019, respectively, and liabilities of $1,702,957 and $1,732,976 of the PPR Portfolio as of June 30, 2020 and December 31, 2019,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3,729 and $5,271 for the three months ended June 30, 2020 and 2019, respectively, and $7,728 and $9,810 for the six months ended June 30, 2020 and 2019, respectively.</t>
        </is>
      </c>
    </row>
    <row r="5">
      <c r="A5" s="4" t="inlineStr">
        <is>
          <t>Combined and condensed statements of operations of unconsolidated joint ventures</t>
        </is>
      </c>
      <c r="B5" s="4" t="inlineStr">
        <is>
          <t xml:space="preserve">Combined and Condensed Statements of Operations of Unconsolidated Joint Ventures: PPR Portfolio Other Joint Ventures Total Three Months Ended June 30, 2020 Revenues: Leasing revenue $ 38,806 $ 139,452 $ 178,258 Other 253 (399) (146) Total revenues 39,059 139,053 178,112 Expenses: Shopping center and operating expenses 8,240 53,145 61,385 Leasing expenses 290 832 1,122 Interest expense 16,363 36,790 53,153 Depreciation and amortization 24,565 66,095 90,660 Total operating expenses 49,458 156,862 206,320 Loss on sale or write down of assets, net — (12) (12) Net loss $ (10,399) $ (17,821) $ (28,220) Company's equity in net loss $ (3,777) $ (10,396) $ (14,173) Three Months Ended June 30, 2019 Revenues: Leasing revenue $ 45,346 $ 172,273 $ 217,619 Other 435 13,097 13,532 Total revenues 45,781 185,370 231,151 Expenses: Shopping center and operating expenses 8,470 59,065 67,535 Leasing expenses 373 1,655 2,028 Interest expense 17,043 37,682 54,725 Depreciation and amortization 24,732 76,866 101,598 Total operating expenses 50,618 175,268 225,886 Loss on sale or write down of assets, net (399) (145) (544) Net (loss) income $ (5,236) $ 9,957 $ 4,721 Company's equity in net (loss) income $ (531) $ 7,788 $ 7,257 PPR Portfolio Other Total Six Months Ended June 30, 2020 Revenues: Leasing revenue $ 97,184 $ 311,696 $ 408,880 Other 302 6,492 6,794 Total revenues 97,486 318,188 415,674 Expenses: Shopping center and operating expenses 17,881 114,654 132,535 Leasing expenses 763 2,127 2,890 Interest expense 32,458 74,930 107,388 Depreciation and amortization 53,182 134,456 187,638 Total operating expenses 104,284 326,167 430,451 Loss on sale or write down of assets, net — (12) (12) Net loss $ (6,798) $ (7,991) $ (14,789) Company's equity in net income (loss) $ 944 $ (5,419) $ (4,475) Six Months Ended June 30, 2019 Revenues: Leasing revenue $ 91,366 $ 345,797 $ 437,163 Other 617 25,161 25,778 Total revenues 91,983 370,958 462,941 Expenses: Shopping center and operating expenses 18,142 118,715 136,857 Leasing expenses 840 3,362 4,202 Interest expense 33,994 74,593 108,587 Depreciation and amortization 50,246 141,333 191,579 Total operating expenses 103,222 338,003 441,225 Loss on sale or write down of assets, net (405) (280) (685) Net (loss) income $ (11,644) $ 32,675 $ 21,031 Company's equity in net (loss) income $ (1,730) $ 21,230 $ 19,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following derivatives were outstanding at June 30, 2020: Fair Value Property Notional Amount Product LIBOR Rate Maturity June 30, December 31, Santa Monica Place $ 300,000 Cap 4.00 % 12/9/2020 $ — $ — The Macerich Partnership, L.P. $ 400,000 Swaps 2.85 % 9/30/2021 $ (13,701) $ (9,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6 Months Ended</t>
        </is>
      </c>
    </row>
    <row r="2">
      <c r="B2" s="2" t="inlineStr">
        <is>
          <t>Jun. 30, 2020</t>
        </is>
      </c>
    </row>
    <row r="3">
      <c r="A3" s="3" t="inlineStr">
        <is>
          <t>Real Estate [Abstract]</t>
        </is>
      </c>
    </row>
    <row r="4">
      <c r="A4" s="4" t="inlineStr">
        <is>
          <t>Components of property</t>
        </is>
      </c>
      <c r="B4" s="4" t="inlineStr">
        <is>
          <t xml:space="preserve">Property, net consists of the following: June 30, December 31, Land $ 1,510,368 $ 1,520,678 Buildings and improvements 6,422,525 6,389,458 Tenant improvements 729,975 726,533 Equipment and furnishings(1) 201,653 230,215 Construction in progress 89,245 126,165 8,953,766 8,993,049 Less accumulated depreciation(1) (2,452,247) (2,349,536) $ 6,501,519 $ 6,643,513 </t>
        </is>
      </c>
    </row>
    <row r="5">
      <c r="A5" s="4" t="inlineStr">
        <is>
          <t>Schedule of Loss (Gain) on Sale or Write down of Assets</t>
        </is>
      </c>
      <c r="B5" s="4" t="inlineStr">
        <is>
          <t>The loss on sale or write-down of assets, net for the three and six months ended June 30, 2020 and 2019 consist of the following: For the Three Months Ended June 30, For the Six Months Ended June 30, 2020 2019 2020 2019 Write-down of assets(1) (3,907) (9,059) $ (40,610) $ (15,909) Land sales 40 — 40 534 $ (3,867) $ (9,059) $ (40,570) $ (15,375) (1) Includes impairment losses of $30,063 on Wilton Mall and $6,640 on Paradise Valley Mall during the six months ended June 30, 2020 and a loss of $2,793 on the write-down of non-real estate assets during the three and six months ended June 30, 2020. The impairment losses were due to the reduction of the estimated holding periods of the properties. The remaining amounts for the three and six months ended June 30, 2020 and 2019 mainly pertain to the write off of development costs.</t>
        </is>
      </c>
    </row>
    <row r="6">
      <c r="A6" s="4" t="inlineStr">
        <is>
          <t>Assets measured on a nonrecurring basis</t>
        </is>
      </c>
      <c r="B6" s="4" t="inlineStr">
        <is>
          <t xml:space="preserve">The following table summarizes certain of the Company's assets that were measured on a nonrecurring basis as a result of the impairment losses recorded for the six months ended June 30, 2020, as described above: Total Fair Value Measurement Quoted Prices in Active Markets for Identical Assets Significant Other Unobservable Inputs Significant Unobservable Inputs (Level 1) (Level 2) (Level 3) June 30, 2020 $ 140,000 $ — $ 14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ing revenue</t>
        </is>
      </c>
      <c r="B4" s="4" t="inlineStr">
        <is>
          <t xml:space="preserve">The following table summarizes the components of leasing revenue for the three and six months ended June 30, 2020 and 2019: For the Three Months Ended June 30, For the Six Months Ended June 30, 2020 2019 2020 2019 Leasing revenue—fixed payments $ 150,292 $ 160,784 $ 306,339 $ 326,671 Leasing revenue—variable payments 46,239 52,245 101,826 99,192 Provision for doubtful accounts (27,777) (2,007) (28,690) (3,833) $ 168,754 $ 211,022 $ 379,475 $ 422,030 </t>
        </is>
      </c>
    </row>
    <row r="5">
      <c r="A5" s="4" t="inlineStr">
        <is>
          <t>Summary of minimum rental payments</t>
        </is>
      </c>
      <c r="B5" s="4" t="inlineStr">
        <is>
          <t xml:space="preserve">The following table summarizes the future rental payments to the Company: Twelve months ending June 30, 2021 $ 436,611 2022 382,120 2023 327,661 2024 274,629 2025 216,448 Thereafter 597,091 $ 2,234,560 </t>
        </is>
      </c>
    </row>
    <row r="6">
      <c r="A6" s="4" t="inlineStr">
        <is>
          <t>Summary of lease costs</t>
        </is>
      </c>
      <c r="B6" s="4" t="inlineStr">
        <is>
          <t xml:space="preserve">The following table summarizes the lease costs: For the Three Months Ended June 30, For the Six Months Ended June 30, 2020 2019 2020 2019 Operating lease costs $ 3,701 $ 4,862 $ 7,639 $ 9,209 Finance lease costs: Amortization of ROU assets 476 467 951 932 Interest on lease liabilities 142 154 284 308 $ 4,319 $ 5,483 $ 8,874 $ 10,449 </t>
        </is>
      </c>
    </row>
    <row r="7">
      <c r="A7" s="4" t="inlineStr">
        <is>
          <t>Summarizes of minimum future rental payments required</t>
        </is>
      </c>
      <c r="B7" s="4" t="inlineStr">
        <is>
          <t>The following table summarizes the future rental payments required under the leases: June 30, 2020 December 31, 2019 Year ending December 31, Operating Finance Leases Operating Leases Finance Leases 2020 $ 8,860 $ 2,043 $ 17,149 $ 2,106 2021 17,004 10,784 17,004 10,441 2022 16,867 2,762 16,867 2,418 2023 11,055 344 11,055 — 2024 9,068 3,085 9,068 — Thereafter 131,347 — 131,347 — Total undiscounted rental payments 194,201 19,018 202,490 14,965 Less imputed interest (101,597) (1,397) (102,085) (1,169) Total lease liabilities $ 92,604 $ 17,621 $ 100,405 $ 13,796 Weighted average remaining term 31.0 years 1.3 years 31.0 years 1.6 years Weighted average incremental borrowing rate 7.7 % 3.2 % 7.7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6 Months Ended</t>
        </is>
      </c>
    </row>
    <row r="2">
      <c r="B2" s="2" t="inlineStr">
        <is>
          <t>Jun. 30, 2020</t>
        </is>
      </c>
    </row>
    <row r="3">
      <c r="A3" s="3" t="inlineStr">
        <is>
          <t>Deferred Costs, Capitalized, Prepaid, and Other Assets Disclosure [Abstract]</t>
        </is>
      </c>
    </row>
    <row r="4">
      <c r="A4" s="4" t="inlineStr">
        <is>
          <t>Schedule of deferred charges and other assets, net</t>
        </is>
      </c>
      <c r="B4" s="4" t="inlineStr">
        <is>
          <t>Deferred charges and other assets, net consist of the following: June 30, December 31, Leasing $ 180,262 $ 202,540 Intangible assets: In-place lease values 62,274 78,171 Leasing commissions and legal costs 16,570 20,518 Above-market leases 55,809 59,916 Deferred tax assets 32,108 30,757 Deferred compensation plan assets 54,571 55,349 Other assets 66,113 60,475 467,707 507,726 Less accumulated amortization(1) (202,967) (229,860) $ 264,740 $ 277,866 (1) Accumulated amortization includes $54,183 and $66,322 relating to in-place lease values, leasing commissions and legal costs at June 30, 2020 and December 31, 2019, respectively. Amortization expense of in-place lease values, leasing commissions and legal costs was $1,996 and $3,320 for the three months ended June 30, 2020 and 2019, respectively, and $5,715 and $6,525 for the six months ended June 30, 2020 and 2019, respectively.</t>
        </is>
      </c>
    </row>
    <row r="5">
      <c r="A5" s="4" t="inlineStr">
        <is>
          <t>Allocated values of above-market leases and below-market leases</t>
        </is>
      </c>
      <c r="B5" s="4" t="inlineStr">
        <is>
          <t>The allocated values of above-market leases and below-market leases consist of the following: June 30, December 31, Above-Market Leases Original allocated value $ 55,809 $ 59,916 Less accumulated amortization (34,785) (35,737) $ 21,024 $ 24,179 Below-Market Leases(1) Original allocated value $ 80,275 $ 90,790 Less accumulated amortization (47,216) (53,727) $ 33,059 $ 37,063 (1) Below-market leases are included in other accrue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Notes Payable (Tables)</t>
        </is>
      </c>
      <c r="B1" s="2" t="inlineStr">
        <is>
          <t>6 Months Ended</t>
        </is>
      </c>
    </row>
    <row r="2">
      <c r="B2" s="2" t="inlineStr">
        <is>
          <t>Jun. 30, 2020</t>
        </is>
      </c>
    </row>
    <row r="3">
      <c r="A3" s="3" t="inlineStr">
        <is>
          <t>Debt Disclosure [Abstract]</t>
        </is>
      </c>
    </row>
    <row r="4">
      <c r="A4" s="4" t="inlineStr">
        <is>
          <t>Mortgage notes payable</t>
        </is>
      </c>
      <c r="B4" s="4" t="inlineStr">
        <is>
          <t>Mortgage notes payable at June 30, 2020 and December 31, 2019 consist of the following: Carrying Amount of Mortgage Notes(1) Property Pledged as Collateral June 30, 2020 December 31, 2019 Effective Interest Monthly Maturity Chandler Fashion Center(5) $ 255,266 $ 255,174 4.18 % $ 875 2024 Danbury Fair Mall 191,499 194,718 5.53 % 1,538 2020 Fashion Outlets of Chicago 299,153 299,112 4.61 % 1,145 2031 Fashion Outlets of Niagara Falls USA(6) 104,727 106,398 4.89 % 727 2020 Freehold Raceway Mall(5) 398,462 398,379 3.94 % 1,300 2029 Fresno Fashion Fair 323,758 323,659 3.67 % 971 2026 Green Acres Commons(7) 129,387 128,926 2.88 % 252 2021 Green Acres Mall 274,193 277,747 3.61 % 1,447 2021 Kings Plaza Shopping Center 535,156 535,097 3.71 % 1,629 2030 Oaks, The 185,048 187,142 4.14 % 1,064 2022 Pacific View 116,572 118,202 4.08 % 668 2022 Queens Center 600,000 600,000 3.49 % 1,744 2025 Santa Monica Place(8) 298,192 297,817 1.79 % 384 2022 SanTan Village Regional Center 219,186 219,140 4.34 % 788 2029 Towne Mall 20,052 20,284 4.48 % 117 2022 Tucson La Encantada 62,962 63,682 4.23 % 368 2022 Victor Valley, Mall of 114,762 114,733 4.00 % 380 2024 Vintage Faire Mall 249,412 252,389 3.55 % 1,256 2026 $ 4,377,787 $ 4,392,599 (1) The mortgage notes payable also include unamortized deferred finance costs that are amortized into interest expense over the remaining term of the related debt in a manner that approximates the effective interest method. Unamortized deferred finance costs were $14,248 and $16,042 at June 30, 2020 and December 31, 2019,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The loan includes unamortized debt premium of $309 and $773 at June 30, 2020 and December 31, 2019, respectively. The debt premium represents the excess of the fair value of the loan over the principal value of the loan assumed at acquisition and is amortized into interest expense over the remaining term of the loan in a manner that approximates the effective interest method. (7) The loan bears interest at LIBOR plus 2.15%. At June 30, 2020 and December 31, 2019, the total interest rate was 2.88% and 4.40%, respectively. (8) The loan bears interest at LIBOR plus 1.35%. The loan is covered by an interest rate cap agreement that effectively prevents LIBOR from exceeding 4% during the period ending December 9, 2020 (See Note 5—Derivative Instruments and Hedging Activities). At June 30, 2020 and December 31, 2019, the total interest rate was 1.79% and 3.3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 (Tables)</t>
        </is>
      </c>
      <c r="B1" s="2" t="inlineStr">
        <is>
          <t>6 Months Ended</t>
        </is>
      </c>
    </row>
    <row r="2">
      <c r="B2" s="2" t="inlineStr">
        <is>
          <t>Jun. 30, 2020</t>
        </is>
      </c>
    </row>
    <row r="3">
      <c r="A3" s="3" t="inlineStr">
        <is>
          <t>Co-Venture Arrangement [Abstract]</t>
        </is>
      </c>
    </row>
    <row r="4">
      <c r="A4" s="4" t="inlineStr">
        <is>
          <t>Financing arrangement activity</t>
        </is>
      </c>
      <c r="B4" s="4" t="inlineStr">
        <is>
          <t xml:space="preserve">During the three and six months ended June 30, 2020 and 2019, the Company incurred interest income in connection with the financing arrangement as follows: For the Three Months Ended June 30, For the Six Months Ended June 30, 2020 2019 2020 2019 Distributions equal to the partner's share of net (loss) income $ (181) $ 1,982 $ 1,283 $ 3,879 Distributions in excess of the partner's share of net income 281 2,033 2,958 3,953 Adjustment to fair value of financing arrangement obligation (32,907) (17,258) (81,291) (31,522) $ (32,807) $ (13,243) $ (77,050) $ (23,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fees charged to unconsolidated joint ventures</t>
        </is>
      </c>
      <c r="B4" s="4" t="inlineStr">
        <is>
          <t xml:space="preserve">The following are fees charged to unconsolidated joint ventures: For the Three Months Ended June 30, For the Six Months Ended June 30, 2020 2019 2020 2019 Management fees $ 4,295 $ 4,670 $ 8,781 $ 9,151 Development and leasing fees 2,311 3,310 4,395 6,806 $ 6,606 $ 7,980 $ 13,176 $ 15,9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6 Months Ended</t>
        </is>
      </c>
    </row>
    <row r="2">
      <c r="B2" s="2" t="inlineStr">
        <is>
          <t>Jun. 30, 2020</t>
        </is>
      </c>
    </row>
    <row r="3">
      <c r="A3" s="3" t="inlineStr">
        <is>
          <t>Share-based Payment Arrangement [Abstract]</t>
        </is>
      </c>
    </row>
    <row r="4">
      <c r="A4" s="4" t="inlineStr">
        <is>
          <t>Schedule of LTIP Units Granted</t>
        </is>
      </c>
      <c r="B4" s="4" t="inlineStr">
        <is>
          <t xml:space="preserve">During the six months ended June 30, 2020, the Company granted the following LTIP Units: Grant Date Units Type Fair Value per LTIP Unit Vest Date 1/1/2020 154,158 Service-based $ 26.92 12/31/2022 1/1/2020 321,940 Market-indexed $ 27.80 12/31/2022 3/1/2020 39,176 Service-based $ 20.42 2/28/2023 3/1/2020 37,592 Market-indexed $ 21.28 2/28/2023 552,866 </t>
        </is>
      </c>
    </row>
    <row r="5">
      <c r="A5" s="4" t="inlineStr">
        <is>
          <t>Summary of activity of non-vested LTIP Units, stock awards, phantom stock and stock units</t>
        </is>
      </c>
      <c r="B5" s="4" t="inlineStr">
        <is>
          <t>The following table summarizes the activity of the non-vested LTIP Units, phantom stock units and stock units: LTIP Units Phantom Stock Units Stock Units Units Value(1) Units Value(1) Units Value(1) Balance at January 1, 2020 616,219 $ 39.04 7,216 $ 43.29 199,987 $ 43.59 Granted 552,866 26.59 17,836 20.23 247,872 14.24 Vested (3,408) 66.02 (15,825) 22.32 (100,076) 45.18 Forfeited (6,714) 39.66 — — (399) 59.04 Balance at June 30, 2020 1,158,963 $ 33.02 9,227 $ 34.67 347,384 $ 22.17 (1) Value represents the weighted average grant date fair value.</t>
        </is>
      </c>
    </row>
    <row r="6">
      <c r="A6" s="4" t="inlineStr">
        <is>
          <t>Summary of activity of SARs and stock options outstanding</t>
        </is>
      </c>
      <c r="B6" s="4" t="inlineStr">
        <is>
          <t xml:space="preserve">The following table summarizes the activity of the stock options outstanding: Stock Options Units Value(1) Balance at January 1, 2020 35,565 $ 57.32 Granted(2) 1,950 54.34 Exercised — — Balance at June 30, 2020 37,515 $ 54.34 (1) Value represents the weighted average exercise price. (2) Pursuant to the terms of the Company's equity plan, the exercise price and number of options were adjusted so that the stock dividend paid on June 3, 2020 had no negative impact on the outstanding stock options (See Note 14 - Stockholders' Equity). </t>
        </is>
      </c>
    </row>
    <row r="7">
      <c r="A7" s="4" t="inlineStr">
        <is>
          <t>Compensation cost under the share and unit-based plans</t>
        </is>
      </c>
      <c r="B7" s="4" t="inlineStr">
        <is>
          <t xml:space="preserve">The following summarizes the compensation cost under the share and unit-based plans: For the Three Months Ended June 30, For the Six Months Ended June 30, 2020 2019 2020 2019 LTIP Units $ 3,350 $ 2,647 $ 6,564 $ 6,361 Stock units 694 544 2,896 3,204 Stock options — — — 51 Phantom stock units 166 182 353 422 $ 4,210 $ 3,373 $ 9,813 $ 10,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ing revenue</t>
        </is>
      </c>
      <c r="B4" s="6" t="n">
        <v>168754</v>
      </c>
      <c r="C4" s="6" t="n">
        <v>211022</v>
      </c>
      <c r="D4" s="6" t="n">
        <v>379475</v>
      </c>
      <c r="E4" s="6" t="n">
        <v>422030</v>
      </c>
    </row>
    <row r="5">
      <c r="A5" s="4" t="inlineStr">
        <is>
          <t>Total revenues</t>
        </is>
      </c>
      <c r="B5" s="5" t="n">
        <v>178587</v>
      </c>
      <c r="C5" s="5" t="n">
        <v>227972</v>
      </c>
      <c r="D5" s="5" t="n">
        <v>405539</v>
      </c>
      <c r="E5" s="5" t="n">
        <v>454494</v>
      </c>
    </row>
    <row r="6">
      <c r="A6" s="3" t="inlineStr">
        <is>
          <t>Expenses:</t>
        </is>
      </c>
    </row>
    <row r="7">
      <c r="A7" s="4" t="inlineStr">
        <is>
          <t>Leasing expenses</t>
        </is>
      </c>
      <c r="B7" s="5" t="n">
        <v>6653</v>
      </c>
      <c r="C7" s="5" t="n">
        <v>7677</v>
      </c>
      <c r="D7" s="5" t="n">
        <v>14078</v>
      </c>
      <c r="E7" s="5" t="n">
        <v>15182</v>
      </c>
    </row>
    <row r="8">
      <c r="A8" s="4" t="inlineStr">
        <is>
          <t>REIT general and administrative expenses</t>
        </is>
      </c>
      <c r="B8" s="5" t="n">
        <v>8242</v>
      </c>
      <c r="C8" s="5" t="n">
        <v>4589</v>
      </c>
      <c r="D8" s="5" t="n">
        <v>15063</v>
      </c>
      <c r="E8" s="5" t="n">
        <v>11550</v>
      </c>
    </row>
    <row r="9">
      <c r="A9" s="4" t="inlineStr">
        <is>
          <t>Depreciation and amortization</t>
        </is>
      </c>
      <c r="B9" s="5" t="n">
        <v>80294</v>
      </c>
      <c r="C9" s="5" t="n">
        <v>82385</v>
      </c>
      <c r="D9" s="5" t="n">
        <v>162507</v>
      </c>
      <c r="E9" s="5" t="n">
        <v>163853</v>
      </c>
    </row>
    <row r="10">
      <c r="A10" s="4" t="inlineStr">
        <is>
          <t>Total expenses before interest</t>
        </is>
      </c>
      <c r="B10" s="5" t="n">
        <v>168764</v>
      </c>
      <c r="C10" s="5" t="n">
        <v>174435</v>
      </c>
      <c r="D10" s="5" t="n">
        <v>352172</v>
      </c>
      <c r="E10" s="5" t="n">
        <v>358987</v>
      </c>
    </row>
    <row r="11">
      <c r="A11" s="3" t="inlineStr">
        <is>
          <t>Interest (income) expense:</t>
        </is>
      </c>
    </row>
    <row r="12">
      <c r="A12" s="4" t="inlineStr">
        <is>
          <t>Related parties</t>
        </is>
      </c>
      <c r="B12" s="5" t="n">
        <v>-32807</v>
      </c>
      <c r="C12" s="5" t="n">
        <v>-13243</v>
      </c>
      <c r="D12" s="5" t="n">
        <v>-77050</v>
      </c>
      <c r="E12" s="5" t="n">
        <v>-23690</v>
      </c>
    </row>
    <row r="13">
      <c r="A13" s="4" t="inlineStr">
        <is>
          <t>Other</t>
        </is>
      </c>
      <c r="B13" s="5" t="n">
        <v>52841</v>
      </c>
      <c r="C13" s="5" t="n">
        <v>50352</v>
      </c>
      <c r="D13" s="5" t="n">
        <v>105158</v>
      </c>
      <c r="E13" s="5" t="n">
        <v>99156</v>
      </c>
    </row>
    <row r="14">
      <c r="A14" s="4" t="inlineStr">
        <is>
          <t>Total interest expense</t>
        </is>
      </c>
      <c r="B14" s="5" t="n">
        <v>20034</v>
      </c>
      <c r="C14" s="5" t="n">
        <v>37109</v>
      </c>
      <c r="D14" s="5" t="n">
        <v>28108</v>
      </c>
      <c r="E14" s="5" t="n">
        <v>75466</v>
      </c>
    </row>
    <row r="15">
      <c r="A15" s="4" t="inlineStr">
        <is>
          <t>Loss on extinguishment of debt, net</t>
        </is>
      </c>
      <c r="B15" s="5" t="n">
        <v>0</v>
      </c>
      <c r="C15" s="5" t="n">
        <v>0</v>
      </c>
      <c r="D15" s="5" t="n">
        <v>0</v>
      </c>
      <c r="E15" s="5" t="n">
        <v>351</v>
      </c>
    </row>
    <row r="16">
      <c r="A16" s="4" t="inlineStr">
        <is>
          <t>Total expenses</t>
        </is>
      </c>
      <c r="B16" s="5" t="n">
        <v>188798</v>
      </c>
      <c r="C16" s="5" t="n">
        <v>211544</v>
      </c>
      <c r="D16" s="5" t="n">
        <v>380280</v>
      </c>
      <c r="E16" s="5" t="n">
        <v>434804</v>
      </c>
    </row>
    <row r="17">
      <c r="A17" s="4" t="inlineStr">
        <is>
          <t>Equity in (loss) income of unconsolidated joint ventures</t>
        </is>
      </c>
      <c r="B17" s="5" t="n">
        <v>-14173</v>
      </c>
      <c r="C17" s="5" t="n">
        <v>7257</v>
      </c>
      <c r="D17" s="5" t="n">
        <v>-4475</v>
      </c>
      <c r="E17" s="5" t="n">
        <v>19500</v>
      </c>
    </row>
    <row r="18">
      <c r="A18" s="4" t="inlineStr">
        <is>
          <t>Income tax benefit (expense)</t>
        </is>
      </c>
      <c r="B18" s="5" t="n">
        <v>1524</v>
      </c>
      <c r="C18" s="5" t="n">
        <v>-679</v>
      </c>
      <c r="D18" s="5" t="n">
        <v>1790</v>
      </c>
      <c r="E18" s="5" t="n">
        <v>-1025</v>
      </c>
    </row>
    <row r="19">
      <c r="A19" s="4" t="inlineStr">
        <is>
          <t>Loss on sale or write down of assets, net</t>
        </is>
      </c>
      <c r="B19" s="5" t="n">
        <v>-3867</v>
      </c>
      <c r="C19" s="5" t="n">
        <v>-9059</v>
      </c>
      <c r="D19" s="5" t="n">
        <v>-40570</v>
      </c>
      <c r="E19" s="5" t="n">
        <v>-15375</v>
      </c>
    </row>
    <row r="20">
      <c r="A20" s="4" t="inlineStr">
        <is>
          <t>Net (loss) income</t>
        </is>
      </c>
      <c r="B20" s="5" t="n">
        <v>-26727</v>
      </c>
      <c r="C20" s="5" t="n">
        <v>13947</v>
      </c>
      <c r="D20" s="5" t="n">
        <v>-17996</v>
      </c>
      <c r="E20" s="5" t="n">
        <v>22790</v>
      </c>
    </row>
    <row r="21">
      <c r="A21" s="4" t="inlineStr">
        <is>
          <t>Less net loss attributable to noncontrolling interests</t>
        </is>
      </c>
      <c r="B21" s="5" t="n">
        <v>-1611</v>
      </c>
      <c r="C21" s="5" t="n">
        <v>-1787</v>
      </c>
      <c r="D21" s="5" t="n">
        <v>-402</v>
      </c>
      <c r="E21" s="5" t="n">
        <v>-768</v>
      </c>
    </row>
    <row r="22">
      <c r="A22" s="4" t="inlineStr">
        <is>
          <t>Net (loss) income attributable to the Company</t>
        </is>
      </c>
      <c r="B22" s="6" t="n">
        <v>-25116</v>
      </c>
      <c r="C22" s="6" t="n">
        <v>15734</v>
      </c>
      <c r="D22" s="6" t="n">
        <v>-17594</v>
      </c>
      <c r="E22" s="6" t="n">
        <v>23558</v>
      </c>
    </row>
    <row r="23">
      <c r="A23" s="3" t="inlineStr">
        <is>
          <t>Earnings per common share—attributable to common stockholders:</t>
        </is>
      </c>
    </row>
    <row r="24">
      <c r="A24" s="4" t="inlineStr">
        <is>
          <t>Basic (in dollars per share)</t>
        </is>
      </c>
      <c r="B24" s="7" t="n">
        <v>-0.18</v>
      </c>
      <c r="C24" s="7" t="n">
        <v>0.11</v>
      </c>
      <c r="D24" s="7" t="n">
        <v>-0.13</v>
      </c>
      <c r="E24" s="7" t="n">
        <v>0.16</v>
      </c>
    </row>
    <row r="25">
      <c r="A25" s="4" t="inlineStr">
        <is>
          <t>Diluted (in dollars per share)</t>
        </is>
      </c>
      <c r="B25" s="7" t="n">
        <v>-0.18</v>
      </c>
      <c r="C25" s="7" t="n">
        <v>0.11</v>
      </c>
      <c r="D25" s="7" t="n">
        <v>-0.13</v>
      </c>
      <c r="E25" s="7" t="n">
        <v>0.16</v>
      </c>
    </row>
    <row r="26">
      <c r="A26" s="3" t="inlineStr">
        <is>
          <t>Weighted average number of common shares outstanding:</t>
        </is>
      </c>
    </row>
    <row r="27">
      <c r="A27" s="4" t="inlineStr">
        <is>
          <t>Basic (in shares)</t>
        </is>
      </c>
      <c r="B27" s="5" t="n">
        <v>144102</v>
      </c>
      <c r="C27" s="5" t="n">
        <v>141344</v>
      </c>
      <c r="D27" s="5" t="n">
        <v>142769</v>
      </c>
      <c r="E27" s="5" t="n">
        <v>141303</v>
      </c>
    </row>
    <row r="28">
      <c r="A28" s="4" t="inlineStr">
        <is>
          <t>Diluted (in shares)</t>
        </is>
      </c>
      <c r="B28" s="5" t="n">
        <v>144102</v>
      </c>
      <c r="C28" s="5" t="n">
        <v>141344</v>
      </c>
      <c r="D28" s="5" t="n">
        <v>142769</v>
      </c>
      <c r="E28" s="5" t="n">
        <v>141303</v>
      </c>
    </row>
    <row r="29">
      <c r="A29" s="4" t="inlineStr">
        <is>
          <t>Other</t>
        </is>
      </c>
    </row>
    <row r="30">
      <c r="A30" s="3" t="inlineStr">
        <is>
          <t>Revenues:</t>
        </is>
      </c>
    </row>
    <row r="31">
      <c r="A31" s="4" t="inlineStr">
        <is>
          <t>Revenues</t>
        </is>
      </c>
      <c r="B31" s="6" t="n">
        <v>3003</v>
      </c>
      <c r="C31" s="6" t="n">
        <v>7831</v>
      </c>
      <c r="D31" s="6" t="n">
        <v>12261</v>
      </c>
      <c r="E31" s="6" t="n">
        <v>13165</v>
      </c>
    </row>
    <row r="32">
      <c r="A32" s="4" t="inlineStr">
        <is>
          <t>Management Companies</t>
        </is>
      </c>
    </row>
    <row r="33">
      <c r="A33" s="3" t="inlineStr">
        <is>
          <t>Revenues:</t>
        </is>
      </c>
    </row>
    <row r="34">
      <c r="A34" s="4" t="inlineStr">
        <is>
          <t>Revenues</t>
        </is>
      </c>
      <c r="B34" s="5" t="n">
        <v>6830</v>
      </c>
      <c r="C34" s="5" t="n">
        <v>9119</v>
      </c>
      <c r="D34" s="5" t="n">
        <v>13803</v>
      </c>
      <c r="E34" s="5" t="n">
        <v>19299</v>
      </c>
    </row>
    <row r="35">
      <c r="A35" s="3" t="inlineStr">
        <is>
          <t>Expenses:</t>
        </is>
      </c>
    </row>
    <row r="36">
      <c r="A36" s="4" t="inlineStr">
        <is>
          <t>Operating expenses</t>
        </is>
      </c>
      <c r="B36" s="5" t="n">
        <v>16442</v>
      </c>
      <c r="C36" s="5" t="n">
        <v>15692</v>
      </c>
      <c r="D36" s="5" t="n">
        <v>32666</v>
      </c>
      <c r="E36" s="5" t="n">
        <v>34706</v>
      </c>
    </row>
    <row r="37">
      <c r="A37" s="4" t="inlineStr">
        <is>
          <t>Shopping center and operating expenses</t>
        </is>
      </c>
    </row>
    <row r="38">
      <c r="A38" s="3" t="inlineStr">
        <is>
          <t>Expenses:</t>
        </is>
      </c>
    </row>
    <row r="39">
      <c r="A39" s="4" t="inlineStr">
        <is>
          <t>Operating expenses</t>
        </is>
      </c>
      <c r="B39" s="6" t="n">
        <v>57133</v>
      </c>
      <c r="C39" s="6" t="n">
        <v>64092</v>
      </c>
      <c r="D39" s="6" t="n">
        <v>127858</v>
      </c>
      <c r="E39" s="6" t="n">
        <v>133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benefit of TRSs</t>
        </is>
      </c>
      <c r="B4" s="4" t="inlineStr">
        <is>
          <t xml:space="preserve">The income tax provision of the TRSs are as follows: For the Three Months Ended June 30, For the Six Months Ended June 30, 2020 2019 2020 2019 Current $ 207 $ 172 $ 439 $ 172 Deferred 1,317 (851) 1,351 (1,197) Total income tax benefit (expense) $ 1,524 $ (679) $ 1,790 $ (1,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rganization (Details) - entity</t>
        </is>
      </c>
      <c r="B1" s="2" t="inlineStr">
        <is>
          <t>6 Months Ended</t>
        </is>
      </c>
    </row>
    <row r="2">
      <c r="B2" s="2" t="inlineStr">
        <is>
          <t>Jun. 30, 2020</t>
        </is>
      </c>
      <c r="C2" s="2" t="inlineStr">
        <is>
          <t>Dec. 31, 2019</t>
        </is>
      </c>
    </row>
    <row r="3">
      <c r="A3" s="3" t="inlineStr">
        <is>
          <t>Subsidiary of Limited Liability Company or Limited Partnership [Line Items]</t>
        </is>
      </c>
    </row>
    <row r="4">
      <c r="A4" s="4" t="inlineStr">
        <is>
          <t>Number of management companies (in entities)</t>
        </is>
      </c>
      <c r="B4" s="5" t="n">
        <v>7</v>
      </c>
    </row>
    <row r="5">
      <c r="A5" s="4" t="inlineStr">
        <is>
          <t>The Macerich Partnership, L.P.</t>
        </is>
      </c>
    </row>
    <row r="6">
      <c r="A6" s="3" t="inlineStr">
        <is>
          <t>Subsidiary of Limited Liability Company or Limited Partnership [Line Items]</t>
        </is>
      </c>
    </row>
    <row r="7">
      <c r="A7" s="4" t="inlineStr">
        <is>
          <t>Ownership interest in operating partnership</t>
        </is>
      </c>
      <c r="B7" s="4" t="inlineStr">
        <is>
          <t>93.00%</t>
        </is>
      </c>
      <c r="C7" s="4" t="inlineStr">
        <is>
          <t>9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Jun. 30, 2020</t>
        </is>
      </c>
      <c r="C1" s="2" t="inlineStr">
        <is>
          <t>Dec. 31, 2019</t>
        </is>
      </c>
    </row>
    <row r="2">
      <c r="A2" s="3" t="inlineStr">
        <is>
          <t>Variable Interest Entity [Line Items]</t>
        </is>
      </c>
    </row>
    <row r="3">
      <c r="A3" s="4" t="inlineStr">
        <is>
          <t>Assets</t>
        </is>
      </c>
      <c r="B3" s="6" t="n">
        <v>9228348</v>
      </c>
      <c r="C3" s="6" t="n">
        <v>8853571</v>
      </c>
    </row>
    <row r="4">
      <c r="A4" s="4" t="inlineStr">
        <is>
          <t>Liabilities</t>
        </is>
      </c>
      <c r="B4" s="5" t="n">
        <v>6539789</v>
      </c>
      <c r="C4" s="5" t="n">
        <v>6022601</v>
      </c>
    </row>
    <row r="5">
      <c r="A5" s="4" t="inlineStr">
        <is>
          <t>Operating Partnership</t>
        </is>
      </c>
    </row>
    <row r="6">
      <c r="A6" s="3" t="inlineStr">
        <is>
          <t>Variable Interest Entity [Line Items]</t>
        </is>
      </c>
    </row>
    <row r="7">
      <c r="A7" s="4" t="inlineStr">
        <is>
          <t>Assets</t>
        </is>
      </c>
      <c r="B7" s="5" t="n">
        <v>275099</v>
      </c>
      <c r="C7" s="5" t="n">
        <v>284120</v>
      </c>
    </row>
    <row r="8">
      <c r="A8" s="4" t="inlineStr">
        <is>
          <t>Liabilities</t>
        </is>
      </c>
      <c r="B8" s="5" t="n">
        <v>239121</v>
      </c>
      <c r="C8" s="5" t="n">
        <v>251241</v>
      </c>
    </row>
    <row r="9">
      <c r="A9" s="4" t="inlineStr">
        <is>
          <t>Operating Partnership | Property, net</t>
        </is>
      </c>
    </row>
    <row r="10">
      <c r="A10" s="3" t="inlineStr">
        <is>
          <t>Variable Interest Entity [Line Items]</t>
        </is>
      </c>
    </row>
    <row r="11">
      <c r="A11" s="4" t="inlineStr">
        <is>
          <t>Assets</t>
        </is>
      </c>
      <c r="B11" s="5" t="n">
        <v>254415</v>
      </c>
      <c r="C11" s="5" t="n">
        <v>254071</v>
      </c>
    </row>
    <row r="12">
      <c r="A12" s="4" t="inlineStr">
        <is>
          <t>Operating Partnership | Other assets</t>
        </is>
      </c>
    </row>
    <row r="13">
      <c r="A13" s="3" t="inlineStr">
        <is>
          <t>Variable Interest Entity [Line Items]</t>
        </is>
      </c>
    </row>
    <row r="14">
      <c r="A14" s="4" t="inlineStr">
        <is>
          <t>Assets</t>
        </is>
      </c>
      <c r="B14" s="5" t="n">
        <v>20684</v>
      </c>
      <c r="C14" s="5" t="n">
        <v>30049</v>
      </c>
    </row>
    <row r="15">
      <c r="A15" s="4" t="inlineStr">
        <is>
          <t>Operating Partnership | Mortgage notes payable</t>
        </is>
      </c>
    </row>
    <row r="16">
      <c r="A16" s="3" t="inlineStr">
        <is>
          <t>Variable Interest Entity [Line Items]</t>
        </is>
      </c>
    </row>
    <row r="17">
      <c r="A17" s="4" t="inlineStr">
        <is>
          <t>Liabilities</t>
        </is>
      </c>
      <c r="B17" s="5" t="n">
        <v>219186</v>
      </c>
      <c r="C17" s="5" t="n">
        <v>219140</v>
      </c>
    </row>
    <row r="18">
      <c r="A18" s="4" t="inlineStr">
        <is>
          <t>Operating Partnership | Other liabilities</t>
        </is>
      </c>
    </row>
    <row r="19">
      <c r="A19" s="3" t="inlineStr">
        <is>
          <t>Variable Interest Entity [Line Items]</t>
        </is>
      </c>
    </row>
    <row r="20">
      <c r="A20" s="4" t="inlineStr">
        <is>
          <t>Liabilities</t>
        </is>
      </c>
      <c r="B20" s="6" t="n">
        <v>19935</v>
      </c>
      <c r="C20" s="6" t="n">
        <v>32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497581</v>
      </c>
      <c r="C3" s="6" t="n">
        <v>100005</v>
      </c>
      <c r="D3" s="6" t="n">
        <v>104880</v>
      </c>
      <c r="E3" s="6" t="n">
        <v>102711</v>
      </c>
    </row>
    <row r="4">
      <c r="A4" s="4" t="inlineStr">
        <is>
          <t>Restricted cash</t>
        </is>
      </c>
      <c r="B4" s="5" t="n">
        <v>10083</v>
      </c>
      <c r="C4" s="5" t="n">
        <v>14211</v>
      </c>
      <c r="D4" s="5" t="n">
        <v>43548</v>
      </c>
      <c r="E4" s="5" t="n">
        <v>46590</v>
      </c>
    </row>
    <row r="5">
      <c r="A5" s="4" t="inlineStr">
        <is>
          <t>Cash, cash equivalents and restricted cash</t>
        </is>
      </c>
      <c r="B5" s="6" t="n">
        <v>507664</v>
      </c>
      <c r="C5" s="6" t="n">
        <v>114216</v>
      </c>
      <c r="D5" s="6" t="n">
        <v>148428</v>
      </c>
      <c r="E5" s="6" t="n">
        <v>149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26727</v>
      </c>
      <c r="C4" s="6" t="n">
        <v>13947</v>
      </c>
      <c r="D4" s="6" t="n">
        <v>-17996</v>
      </c>
      <c r="E4" s="6" t="n">
        <v>22790</v>
      </c>
    </row>
    <row r="5">
      <c r="A5" s="4" t="inlineStr">
        <is>
          <t>Less net loss attributable to noncontrolling interests</t>
        </is>
      </c>
      <c r="B5" s="5" t="n">
        <v>-1611</v>
      </c>
      <c r="C5" s="5" t="n">
        <v>-1787</v>
      </c>
      <c r="D5" s="5" t="n">
        <v>-402</v>
      </c>
      <c r="E5" s="5" t="n">
        <v>-768</v>
      </c>
    </row>
    <row r="6">
      <c r="A6" s="4" t="inlineStr">
        <is>
          <t>Net (loss) income attributable to the Company</t>
        </is>
      </c>
      <c r="B6" s="5" t="n">
        <v>-25116</v>
      </c>
      <c r="C6" s="5" t="n">
        <v>15734</v>
      </c>
      <c r="D6" s="5" t="n">
        <v>-17594</v>
      </c>
      <c r="E6" s="5" t="n">
        <v>23558</v>
      </c>
    </row>
    <row r="7">
      <c r="A7" s="4" t="inlineStr">
        <is>
          <t>Allocation of earnings to participating securities</t>
        </is>
      </c>
      <c r="B7" s="5" t="n">
        <v>-297</v>
      </c>
      <c r="C7" s="5" t="n">
        <v>-291</v>
      </c>
      <c r="D7" s="5" t="n">
        <v>-619</v>
      </c>
      <c r="E7" s="5" t="n">
        <v>-573</v>
      </c>
    </row>
    <row r="8">
      <c r="A8" s="4" t="inlineStr">
        <is>
          <t>Numerator for basic and diluted EPS—net (loss) income attributable to common stockholders</t>
        </is>
      </c>
      <c r="B8" s="6" t="n">
        <v>-25413</v>
      </c>
      <c r="C8" s="6" t="n">
        <v>15443</v>
      </c>
      <c r="D8" s="6" t="n">
        <v>-18213</v>
      </c>
      <c r="E8" s="6" t="n">
        <v>22985</v>
      </c>
    </row>
    <row r="9">
      <c r="A9" s="3" t="inlineStr">
        <is>
          <t>Denominator</t>
        </is>
      </c>
    </row>
    <row r="10">
      <c r="A10" s="4" t="inlineStr">
        <is>
          <t>Denominator for basic and diluted EPS—weighted average number of common shares outstanding (in shares)</t>
        </is>
      </c>
      <c r="B10" s="5" t="n">
        <v>144102000</v>
      </c>
      <c r="C10" s="5" t="n">
        <v>141344000</v>
      </c>
      <c r="D10" s="5" t="n">
        <v>142769000</v>
      </c>
      <c r="E10" s="5" t="n">
        <v>141303000</v>
      </c>
    </row>
    <row r="11">
      <c r="A11" s="3" t="inlineStr">
        <is>
          <t>EPS—net (loss) income attributable to common stockholders</t>
        </is>
      </c>
    </row>
    <row r="12">
      <c r="A12" s="4" t="inlineStr">
        <is>
          <t>Basic and diluted (in dollars per share)</t>
        </is>
      </c>
      <c r="D12" s="7" t="n">
        <v>-0.13</v>
      </c>
      <c r="E12" s="7" t="n">
        <v>0.16</v>
      </c>
    </row>
    <row r="13">
      <c r="A13" s="4" t="inlineStr">
        <is>
          <t>Convertible non-participating preferred units</t>
        </is>
      </c>
    </row>
    <row r="14">
      <c r="A14" s="3" t="inlineStr">
        <is>
          <t>Antidilutive Securities Excluded from Computation of Earnings Per Share [Line Items]</t>
        </is>
      </c>
    </row>
    <row r="15">
      <c r="A15" s="4" t="inlineStr">
        <is>
          <t>Securities excluded from Diluted EPS (in shares)</t>
        </is>
      </c>
      <c r="B15" s="5" t="n">
        <v>94619</v>
      </c>
      <c r="C15" s="5" t="n">
        <v>90619</v>
      </c>
      <c r="D15" s="5" t="n">
        <v>92619</v>
      </c>
      <c r="E15" s="5" t="n">
        <v>90619</v>
      </c>
    </row>
    <row r="16">
      <c r="A16" s="4" t="inlineStr">
        <is>
          <t>Partnership unit</t>
        </is>
      </c>
    </row>
    <row r="17">
      <c r="A17" s="3" t="inlineStr">
        <is>
          <t>Antidilutive Securities Excluded from Computation of Earnings Per Share [Line Items]</t>
        </is>
      </c>
    </row>
    <row r="18">
      <c r="A18" s="4" t="inlineStr">
        <is>
          <t>Securities excluded from Diluted EPS (in shares)</t>
        </is>
      </c>
      <c r="B18" s="5" t="n">
        <v>10504452</v>
      </c>
      <c r="C18" s="5" t="n">
        <v>10415278</v>
      </c>
      <c r="D18" s="5" t="n">
        <v>10491138</v>
      </c>
      <c r="E18" s="5" t="n">
        <v>104152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Joint Ventures - Narrative (Details) - Joint Venture - USD ($) $ in Thousands</t>
        </is>
      </c>
      <c r="B1" s="2" t="inlineStr">
        <is>
          <t>Dec. 18, 2019</t>
        </is>
      </c>
      <c r="C1" s="2" t="inlineStr">
        <is>
          <t>Aug. 16, 2019</t>
        </is>
      </c>
      <c r="D1" s="2" t="inlineStr">
        <is>
          <t>Jul. 25, 2019</t>
        </is>
      </c>
      <c r="E1" s="2" t="inlineStr">
        <is>
          <t>Sep. 12, 2019</t>
        </is>
      </c>
    </row>
    <row r="2">
      <c r="A2" s="4" t="inlineStr">
        <is>
          <t>Fashion District Philadelphia</t>
        </is>
      </c>
    </row>
    <row r="3">
      <c r="A3" s="3" t="inlineStr">
        <is>
          <t>Schedule of Equity Method Investments [Line Items]</t>
        </is>
      </c>
    </row>
    <row r="4">
      <c r="A4" s="4" t="inlineStr">
        <is>
          <t>Additional borrowings</t>
        </is>
      </c>
      <c r="D4" s="6" t="n">
        <v>100000</v>
      </c>
    </row>
    <row r="5">
      <c r="A5" s="4" t="inlineStr">
        <is>
          <t>Interest rate spread over basis</t>
        </is>
      </c>
      <c r="D5" s="4" t="inlineStr">
        <is>
          <t>2.00%</t>
        </is>
      </c>
    </row>
    <row r="6">
      <c r="A6" s="4" t="inlineStr">
        <is>
          <t>Amount of additional borrowing</t>
        </is>
      </c>
      <c r="C6" s="6" t="n">
        <v>25000</v>
      </c>
      <c r="D6" s="6" t="n">
        <v>26000</v>
      </c>
    </row>
    <row r="7">
      <c r="A7" s="4" t="inlineStr">
        <is>
          <t>Tysons Tower</t>
        </is>
      </c>
    </row>
    <row r="8">
      <c r="A8" s="3" t="inlineStr">
        <is>
          <t>Schedule of Equity Method Investments [Line Items]</t>
        </is>
      </c>
    </row>
    <row r="9">
      <c r="A9" s="4" t="inlineStr">
        <is>
          <t>New loan</t>
        </is>
      </c>
      <c r="E9" s="6" t="n">
        <v>190000</v>
      </c>
    </row>
    <row r="10">
      <c r="A10" s="4" t="inlineStr">
        <is>
          <t>Effective interest rate</t>
        </is>
      </c>
      <c r="E10" s="4" t="inlineStr">
        <is>
          <t>3.38%</t>
        </is>
      </c>
    </row>
    <row r="11">
      <c r="A11" s="4" t="inlineStr">
        <is>
          <t>One Westside | Construction loan</t>
        </is>
      </c>
    </row>
    <row r="12">
      <c r="A12" s="3" t="inlineStr">
        <is>
          <t>Schedule of Equity Method Investments [Line Items]</t>
        </is>
      </c>
    </row>
    <row r="13">
      <c r="A13" s="4" t="inlineStr">
        <is>
          <t>Amount of additional borrowing</t>
        </is>
      </c>
      <c r="B13" s="6" t="n">
        <v>414600</v>
      </c>
    </row>
    <row r="14">
      <c r="A14" s="4" t="inlineStr">
        <is>
          <t>One Westside | Construction loan | LIBOR</t>
        </is>
      </c>
    </row>
    <row r="15">
      <c r="A15" s="3" t="inlineStr">
        <is>
          <t>Schedule of Equity Method Investments [Line Items]</t>
        </is>
      </c>
    </row>
    <row r="16">
      <c r="A16" s="4" t="inlineStr">
        <is>
          <t>Interest rate spread over basis</t>
        </is>
      </c>
      <c r="B16" s="4" t="inlineStr">
        <is>
          <t>1.70%</t>
        </is>
      </c>
    </row>
    <row r="17">
      <c r="A17" s="4" t="inlineStr">
        <is>
          <t>Variable interest rate spread, contingent (as a percent)</t>
        </is>
      </c>
      <c r="B17" s="4" t="inlineStr">
        <is>
          <t>1.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Jun. 30, 2020</t>
        </is>
      </c>
      <c r="C1" s="2" t="inlineStr">
        <is>
          <t>Dec. 31, 2019</t>
        </is>
      </c>
    </row>
    <row r="2">
      <c r="A2" s="3" t="inlineStr">
        <is>
          <t>Assets:</t>
        </is>
      </c>
    </row>
    <row r="3">
      <c r="A3" s="4" t="inlineStr">
        <is>
          <t>Property, net</t>
        </is>
      </c>
      <c r="B3" s="6" t="n">
        <v>6501519</v>
      </c>
      <c r="C3" s="6" t="n">
        <v>6643513</v>
      </c>
    </row>
    <row r="4">
      <c r="A4" s="4" t="inlineStr">
        <is>
          <t>Total assets</t>
        </is>
      </c>
      <c r="B4" s="5" t="n">
        <v>9228348</v>
      </c>
      <c r="C4" s="5" t="n">
        <v>8853571</v>
      </c>
    </row>
    <row r="5">
      <c r="A5" s="3" t="inlineStr">
        <is>
          <t>Liabilities and partners' capital:</t>
        </is>
      </c>
    </row>
    <row r="6">
      <c r="A6" s="4" t="inlineStr">
        <is>
          <t>Mortgage notes payable</t>
        </is>
      </c>
      <c r="B6" s="5" t="n">
        <v>4377787</v>
      </c>
      <c r="C6" s="5" t="n">
        <v>4392599</v>
      </c>
    </row>
    <row r="7">
      <c r="A7" s="4" t="inlineStr">
        <is>
          <t>Total liabilities and equity</t>
        </is>
      </c>
      <c r="B7" s="5" t="n">
        <v>9228348</v>
      </c>
      <c r="C7" s="5" t="n">
        <v>8853571</v>
      </c>
    </row>
    <row r="8">
      <c r="A8" s="3" t="inlineStr">
        <is>
          <t>Investments in unconsolidated joint ventures:</t>
        </is>
      </c>
    </row>
    <row r="9">
      <c r="A9" s="4" t="inlineStr">
        <is>
          <t>Assets—Investments in unconsolidated joint ventures</t>
        </is>
      </c>
      <c r="B9" s="5" t="n">
        <v>1568878</v>
      </c>
      <c r="C9" s="5" t="n">
        <v>1519697</v>
      </c>
    </row>
    <row r="10">
      <c r="A10" s="4" t="inlineStr">
        <is>
          <t>Liabilities—Distributions in excess of investments in unconsolidated joint ventures</t>
        </is>
      </c>
      <c r="B10" s="5" t="n">
        <v>-108275</v>
      </c>
      <c r="C10" s="5" t="n">
        <v>-107902</v>
      </c>
    </row>
    <row r="11">
      <c r="A11" s="4" t="inlineStr">
        <is>
          <t>Joint Venture</t>
        </is>
      </c>
    </row>
    <row r="12">
      <c r="A12" s="3" t="inlineStr">
        <is>
          <t>Liabilities and partners' capital:</t>
        </is>
      </c>
    </row>
    <row r="13">
      <c r="A13" s="4" t="inlineStr">
        <is>
          <t>Company's capital</t>
        </is>
      </c>
      <c r="B13" s="5" t="n">
        <v>1935289</v>
      </c>
      <c r="C13" s="5" t="n">
        <v>1904145</v>
      </c>
    </row>
    <row r="14">
      <c r="A14" s="3" t="inlineStr">
        <is>
          <t>Investments in unconsolidated joint ventures:</t>
        </is>
      </c>
    </row>
    <row r="15">
      <c r="A15" s="4" t="inlineStr">
        <is>
          <t>Company's capital</t>
        </is>
      </c>
      <c r="B15" s="5" t="n">
        <v>1935289</v>
      </c>
      <c r="C15" s="5" t="n">
        <v>1904145</v>
      </c>
    </row>
    <row r="16">
      <c r="A16" s="4" t="inlineStr">
        <is>
          <t>Basis adjustment</t>
        </is>
      </c>
      <c r="B16" s="5" t="n">
        <v>-474686</v>
      </c>
      <c r="C16" s="5" t="n">
        <v>-492350</v>
      </c>
    </row>
    <row r="17">
      <c r="A17" s="4" t="inlineStr">
        <is>
          <t>Investments in unconsolidated joint ventures</t>
        </is>
      </c>
      <c r="B17" s="5" t="n">
        <v>1460603</v>
      </c>
      <c r="C17" s="5" t="n">
        <v>1411795</v>
      </c>
    </row>
    <row r="18">
      <c r="A18" s="4" t="inlineStr">
        <is>
          <t>Assets—Investments in unconsolidated joint ventures</t>
        </is>
      </c>
      <c r="B18" s="5" t="n">
        <v>1568878</v>
      </c>
      <c r="C18" s="5" t="n">
        <v>1519697</v>
      </c>
    </row>
    <row r="19">
      <c r="A19" s="4" t="inlineStr">
        <is>
          <t>Liabilities—Distributions in excess of investments in unconsolidated joint ventures</t>
        </is>
      </c>
      <c r="B19" s="5" t="n">
        <v>-108275</v>
      </c>
      <c r="C19" s="5" t="n">
        <v>-107902</v>
      </c>
    </row>
    <row r="20">
      <c r="A20" s="4" t="inlineStr">
        <is>
          <t>Investments in unconsolidated joint ventures</t>
        </is>
      </c>
      <c r="B20" s="5" t="n">
        <v>1460603</v>
      </c>
      <c r="C20" s="5" t="n">
        <v>1411795</v>
      </c>
    </row>
    <row r="21">
      <c r="A21" s="4" t="inlineStr">
        <is>
          <t>Joint Venture | Total</t>
        </is>
      </c>
    </row>
    <row r="22">
      <c r="A22" s="3" t="inlineStr">
        <is>
          <t>Assets:</t>
        </is>
      </c>
    </row>
    <row r="23">
      <c r="A23" s="4" t="inlineStr">
        <is>
          <t>Property, net</t>
        </is>
      </c>
      <c r="B23" s="5" t="n">
        <v>9391727</v>
      </c>
      <c r="C23" s="5" t="n">
        <v>9424591</v>
      </c>
    </row>
    <row r="24">
      <c r="A24" s="4" t="inlineStr">
        <is>
          <t>Other assets</t>
        </is>
      </c>
      <c r="B24" s="5" t="n">
        <v>804103</v>
      </c>
      <c r="C24" s="5" t="n">
        <v>772116</v>
      </c>
    </row>
    <row r="25">
      <c r="A25" s="4" t="inlineStr">
        <is>
          <t>Total assets</t>
        </is>
      </c>
      <c r="B25" s="5" t="n">
        <v>10195830</v>
      </c>
      <c r="C25" s="5" t="n">
        <v>10196707</v>
      </c>
    </row>
    <row r="26">
      <c r="A26" s="3" t="inlineStr">
        <is>
          <t>Liabilities and partners' capital:</t>
        </is>
      </c>
    </row>
    <row r="27">
      <c r="A27" s="4" t="inlineStr">
        <is>
          <t>Mortgage notes payable</t>
        </is>
      </c>
      <c r="B27" s="5" t="n">
        <v>6113603</v>
      </c>
      <c r="C27" s="5" t="n">
        <v>6144685</v>
      </c>
    </row>
    <row r="28">
      <c r="A28" s="4" t="inlineStr">
        <is>
          <t>Other liabilities</t>
        </is>
      </c>
      <c r="B28" s="5" t="n">
        <v>496205</v>
      </c>
      <c r="C28" s="5" t="n">
        <v>565412</v>
      </c>
    </row>
    <row r="29">
      <c r="A29" s="4" t="inlineStr">
        <is>
          <t>Company's capital</t>
        </is>
      </c>
      <c r="B29" s="5" t="n">
        <v>1935289</v>
      </c>
      <c r="C29" s="5" t="n">
        <v>1904145</v>
      </c>
    </row>
    <row r="30">
      <c r="A30" s="4" t="inlineStr">
        <is>
          <t>Outside partners' capital</t>
        </is>
      </c>
      <c r="B30" s="5" t="n">
        <v>1650733</v>
      </c>
      <c r="C30" s="5" t="n">
        <v>1582465</v>
      </c>
    </row>
    <row r="31">
      <c r="A31" s="4" t="inlineStr">
        <is>
          <t>Total liabilities and equity</t>
        </is>
      </c>
      <c r="B31" s="5" t="n">
        <v>10195830</v>
      </c>
      <c r="C31" s="5" t="n">
        <v>10196707</v>
      </c>
    </row>
    <row r="32">
      <c r="A32" s="3" t="inlineStr">
        <is>
          <t>Investments in unconsolidated joint ventures:</t>
        </is>
      </c>
    </row>
    <row r="33">
      <c r="A33" s="4" t="inlineStr">
        <is>
          <t>Company's capital</t>
        </is>
      </c>
      <c r="B33" s="6" t="n">
        <v>1935289</v>
      </c>
      <c r="C33" s="6" t="n">
        <v>1904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Balance Sheet foot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Assets</t>
        </is>
      </c>
      <c r="B4" s="6" t="n">
        <v>9228348</v>
      </c>
      <c r="D4" s="6" t="n">
        <v>9228348</v>
      </c>
      <c r="F4" s="6" t="n">
        <v>8853571</v>
      </c>
    </row>
    <row r="5">
      <c r="A5" s="4" t="inlineStr">
        <is>
          <t>Liabilities</t>
        </is>
      </c>
      <c r="B5" s="5" t="n">
        <v>6539789</v>
      </c>
      <c r="D5" s="5" t="n">
        <v>6539789</v>
      </c>
      <c r="F5" s="5" t="n">
        <v>6022601</v>
      </c>
    </row>
    <row r="6">
      <c r="A6" s="4" t="inlineStr">
        <is>
          <t>Joint Venture</t>
        </is>
      </c>
    </row>
    <row r="7">
      <c r="A7" s="3" t="inlineStr">
        <is>
          <t>Schedule of Equity Method Investments [Line Items]</t>
        </is>
      </c>
    </row>
    <row r="8">
      <c r="A8" s="4" t="inlineStr">
        <is>
          <t>Amortization of difference between cost of investments and book value of underlying equity</t>
        </is>
      </c>
      <c r="B8" s="5" t="n">
        <v>3729</v>
      </c>
      <c r="C8" s="6" t="n">
        <v>5271</v>
      </c>
      <c r="D8" s="5" t="n">
        <v>7728</v>
      </c>
      <c r="E8" s="6" t="n">
        <v>9810</v>
      </c>
    </row>
    <row r="9">
      <c r="A9" s="4" t="inlineStr">
        <is>
          <t>Joint Venture | PPR Portfolio | PPR Portfolio</t>
        </is>
      </c>
    </row>
    <row r="10">
      <c r="A10" s="3" t="inlineStr">
        <is>
          <t>Schedule of Equity Method Investments [Line Items]</t>
        </is>
      </c>
    </row>
    <row r="11">
      <c r="A11" s="4" t="inlineStr">
        <is>
          <t>Assets</t>
        </is>
      </c>
      <c r="B11" s="5" t="n">
        <v>2900500</v>
      </c>
      <c r="D11" s="5" t="n">
        <v>2900500</v>
      </c>
      <c r="F11" s="5" t="n">
        <v>2932401</v>
      </c>
    </row>
    <row r="12">
      <c r="A12" s="4" t="inlineStr">
        <is>
          <t>Liabilities</t>
        </is>
      </c>
      <c r="B12" s="6" t="n">
        <v>1702957</v>
      </c>
      <c r="D12" s="6" t="n">
        <v>1702957</v>
      </c>
      <c r="F12" s="6" t="n">
        <v>17329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Combined Condensed Statements of Operations of Un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ing revenue</t>
        </is>
      </c>
      <c r="B4" s="6" t="n">
        <v>168754</v>
      </c>
      <c r="C4" s="6" t="n">
        <v>211022</v>
      </c>
      <c r="D4" s="6" t="n">
        <v>379475</v>
      </c>
      <c r="E4" s="6" t="n">
        <v>422030</v>
      </c>
    </row>
    <row r="5">
      <c r="A5" s="4" t="inlineStr">
        <is>
          <t>Total revenues</t>
        </is>
      </c>
      <c r="B5" s="5" t="n">
        <v>178587</v>
      </c>
      <c r="C5" s="5" t="n">
        <v>227972</v>
      </c>
      <c r="D5" s="5" t="n">
        <v>405539</v>
      </c>
      <c r="E5" s="5" t="n">
        <v>454494</v>
      </c>
    </row>
    <row r="6">
      <c r="A6" s="3" t="inlineStr">
        <is>
          <t>Expenses:</t>
        </is>
      </c>
    </row>
    <row r="7">
      <c r="A7" s="4" t="inlineStr">
        <is>
          <t>Leasing expenses</t>
        </is>
      </c>
      <c r="B7" s="5" t="n">
        <v>6653</v>
      </c>
      <c r="C7" s="5" t="n">
        <v>7677</v>
      </c>
      <c r="D7" s="5" t="n">
        <v>14078</v>
      </c>
      <c r="E7" s="5" t="n">
        <v>15182</v>
      </c>
    </row>
    <row r="8">
      <c r="A8" s="4" t="inlineStr">
        <is>
          <t>Interest Expense</t>
        </is>
      </c>
      <c r="B8" s="5" t="n">
        <v>20034</v>
      </c>
      <c r="C8" s="5" t="n">
        <v>37109</v>
      </c>
      <c r="D8" s="5" t="n">
        <v>28108</v>
      </c>
      <c r="E8" s="5" t="n">
        <v>75466</v>
      </c>
    </row>
    <row r="9">
      <c r="A9" s="4" t="inlineStr">
        <is>
          <t>Depreciation and amortization</t>
        </is>
      </c>
      <c r="B9" s="5" t="n">
        <v>80294</v>
      </c>
      <c r="C9" s="5" t="n">
        <v>82385</v>
      </c>
      <c r="D9" s="5" t="n">
        <v>162507</v>
      </c>
      <c r="E9" s="5" t="n">
        <v>163853</v>
      </c>
    </row>
    <row r="10">
      <c r="A10" s="4" t="inlineStr">
        <is>
          <t>Total expenses</t>
        </is>
      </c>
      <c r="B10" s="5" t="n">
        <v>188798</v>
      </c>
      <c r="C10" s="5" t="n">
        <v>211544</v>
      </c>
      <c r="D10" s="5" t="n">
        <v>380280</v>
      </c>
      <c r="E10" s="5" t="n">
        <v>434804</v>
      </c>
    </row>
    <row r="11">
      <c r="A11" s="4" t="inlineStr">
        <is>
          <t>Loss on sale or write down of assets, net</t>
        </is>
      </c>
      <c r="B11" s="5" t="n">
        <v>-3867</v>
      </c>
      <c r="C11" s="5" t="n">
        <v>-9059</v>
      </c>
      <c r="D11" s="5" t="n">
        <v>-40570</v>
      </c>
      <c r="E11" s="5" t="n">
        <v>-15375</v>
      </c>
    </row>
    <row r="12">
      <c r="A12" s="4" t="inlineStr">
        <is>
          <t>Net (loss) income</t>
        </is>
      </c>
      <c r="B12" s="5" t="n">
        <v>-26727</v>
      </c>
      <c r="C12" s="5" t="n">
        <v>13947</v>
      </c>
      <c r="D12" s="5" t="n">
        <v>-17996</v>
      </c>
      <c r="E12" s="5" t="n">
        <v>22790</v>
      </c>
    </row>
    <row r="13">
      <c r="A13" s="4" t="inlineStr">
        <is>
          <t>Company's equity in net income (loss)</t>
        </is>
      </c>
      <c r="B13" s="5" t="n">
        <v>-14173</v>
      </c>
      <c r="C13" s="5" t="n">
        <v>7257</v>
      </c>
      <c r="D13" s="5" t="n">
        <v>-4475</v>
      </c>
      <c r="E13" s="5" t="n">
        <v>19500</v>
      </c>
    </row>
    <row r="14">
      <c r="A14" s="4" t="inlineStr">
        <is>
          <t>Other</t>
        </is>
      </c>
    </row>
    <row r="15">
      <c r="A15" s="3" t="inlineStr">
        <is>
          <t>Revenues:</t>
        </is>
      </c>
    </row>
    <row r="16">
      <c r="A16" s="4" t="inlineStr">
        <is>
          <t>Revenues</t>
        </is>
      </c>
      <c r="B16" s="5" t="n">
        <v>3003</v>
      </c>
      <c r="C16" s="5" t="n">
        <v>7831</v>
      </c>
      <c r="D16" s="5" t="n">
        <v>12261</v>
      </c>
      <c r="E16" s="5" t="n">
        <v>13165</v>
      </c>
    </row>
    <row r="17">
      <c r="A17" s="4" t="inlineStr">
        <is>
          <t>Shopping center and operating expenses</t>
        </is>
      </c>
    </row>
    <row r="18">
      <c r="A18" s="3" t="inlineStr">
        <is>
          <t>Expenses:</t>
        </is>
      </c>
    </row>
    <row r="19">
      <c r="A19" s="4" t="inlineStr">
        <is>
          <t>Operating expenses</t>
        </is>
      </c>
      <c r="B19" s="5" t="n">
        <v>57133</v>
      </c>
      <c r="C19" s="5" t="n">
        <v>64092</v>
      </c>
      <c r="D19" s="5" t="n">
        <v>127858</v>
      </c>
      <c r="E19" s="5" t="n">
        <v>133696</v>
      </c>
    </row>
    <row r="20">
      <c r="A20" s="4" t="inlineStr">
        <is>
          <t>Joint Venture</t>
        </is>
      </c>
    </row>
    <row r="21">
      <c r="A21" s="3" t="inlineStr">
        <is>
          <t>Revenues:</t>
        </is>
      </c>
    </row>
    <row r="22">
      <c r="A22" s="4" t="inlineStr">
        <is>
          <t>Leasing revenue</t>
        </is>
      </c>
      <c r="D22" s="5" t="n">
        <v>408880</v>
      </c>
      <c r="E22" s="5" t="n">
        <v>437163</v>
      </c>
    </row>
    <row r="23">
      <c r="A23" s="4" t="inlineStr">
        <is>
          <t>Total revenues</t>
        </is>
      </c>
      <c r="D23" s="5" t="n">
        <v>415674</v>
      </c>
      <c r="E23" s="5" t="n">
        <v>462941</v>
      </c>
    </row>
    <row r="24">
      <c r="A24" s="3" t="inlineStr">
        <is>
          <t>Expenses:</t>
        </is>
      </c>
    </row>
    <row r="25">
      <c r="A25" s="4" t="inlineStr">
        <is>
          <t>Leasing expenses</t>
        </is>
      </c>
      <c r="D25" s="5" t="n">
        <v>2890</v>
      </c>
      <c r="E25" s="5" t="n">
        <v>4202</v>
      </c>
    </row>
    <row r="26">
      <c r="A26" s="4" t="inlineStr">
        <is>
          <t>Interest Expense</t>
        </is>
      </c>
      <c r="D26" s="5" t="n">
        <v>107388</v>
      </c>
      <c r="E26" s="5" t="n">
        <v>108587</v>
      </c>
    </row>
    <row r="27">
      <c r="A27" s="4" t="inlineStr">
        <is>
          <t>Depreciation and amortization</t>
        </is>
      </c>
      <c r="D27" s="5" t="n">
        <v>187638</v>
      </c>
      <c r="E27" s="5" t="n">
        <v>191579</v>
      </c>
    </row>
    <row r="28">
      <c r="A28" s="4" t="inlineStr">
        <is>
          <t>Total expenses</t>
        </is>
      </c>
      <c r="D28" s="5" t="n">
        <v>430451</v>
      </c>
      <c r="E28" s="5" t="n">
        <v>441225</v>
      </c>
    </row>
    <row r="29">
      <c r="A29" s="4" t="inlineStr">
        <is>
          <t>Loss on sale or write down of assets, net</t>
        </is>
      </c>
      <c r="D29" s="5" t="n">
        <v>-12</v>
      </c>
      <c r="E29" s="5" t="n">
        <v>-685</v>
      </c>
    </row>
    <row r="30">
      <c r="A30" s="4" t="inlineStr">
        <is>
          <t>Net (loss) income</t>
        </is>
      </c>
      <c r="D30" s="5" t="n">
        <v>-14789</v>
      </c>
      <c r="E30" s="5" t="n">
        <v>21031</v>
      </c>
    </row>
    <row r="31">
      <c r="A31" s="4" t="inlineStr">
        <is>
          <t>Company's equity in net income (loss)</t>
        </is>
      </c>
      <c r="B31" s="5" t="n">
        <v>7257</v>
      </c>
      <c r="C31" s="5" t="n">
        <v>-14173</v>
      </c>
      <c r="D31" s="5" t="n">
        <v>-4475</v>
      </c>
      <c r="E31" s="5" t="n">
        <v>19500</v>
      </c>
    </row>
    <row r="32">
      <c r="A32" s="4" t="inlineStr">
        <is>
          <t>Joint Venture | Other</t>
        </is>
      </c>
    </row>
    <row r="33">
      <c r="A33" s="3" t="inlineStr">
        <is>
          <t>Revenues:</t>
        </is>
      </c>
    </row>
    <row r="34">
      <c r="A34" s="4" t="inlineStr">
        <is>
          <t>Revenues</t>
        </is>
      </c>
      <c r="D34" s="5" t="n">
        <v>6794</v>
      </c>
      <c r="E34" s="5" t="n">
        <v>25778</v>
      </c>
    </row>
    <row r="35">
      <c r="A35" s="4" t="inlineStr">
        <is>
          <t>Joint Venture | Shopping center and operating expenses</t>
        </is>
      </c>
    </row>
    <row r="36">
      <c r="A36" s="3" t="inlineStr">
        <is>
          <t>Expenses:</t>
        </is>
      </c>
    </row>
    <row r="37">
      <c r="A37" s="4" t="inlineStr">
        <is>
          <t>Operating expenses</t>
        </is>
      </c>
      <c r="D37" s="5" t="n">
        <v>132535</v>
      </c>
      <c r="E37" s="5" t="n">
        <v>136857</v>
      </c>
    </row>
    <row r="38">
      <c r="A38" s="4" t="inlineStr">
        <is>
          <t>Joint Venture | PPR Portfolio</t>
        </is>
      </c>
    </row>
    <row r="39">
      <c r="A39" s="3" t="inlineStr">
        <is>
          <t>Expenses:</t>
        </is>
      </c>
    </row>
    <row r="40">
      <c r="A40" s="4" t="inlineStr">
        <is>
          <t>Loss on sale or write down of assets, net</t>
        </is>
      </c>
      <c r="C40" s="5" t="n">
        <v>0</v>
      </c>
      <c r="D40" s="5" t="n">
        <v>0</v>
      </c>
    </row>
    <row r="41">
      <c r="A41" s="4" t="inlineStr">
        <is>
          <t>Company's equity in net income (loss)</t>
        </is>
      </c>
      <c r="B41" s="5" t="n">
        <v>-531</v>
      </c>
      <c r="C41" s="5" t="n">
        <v>-3777</v>
      </c>
      <c r="D41" s="5" t="n">
        <v>944</v>
      </c>
      <c r="E41" s="5" t="n">
        <v>-1730</v>
      </c>
    </row>
    <row r="42">
      <c r="A42" s="4" t="inlineStr">
        <is>
          <t>Joint Venture | Other Joint Ventures</t>
        </is>
      </c>
    </row>
    <row r="43">
      <c r="A43" s="3" t="inlineStr">
        <is>
          <t>Expenses:</t>
        </is>
      </c>
    </row>
    <row r="44">
      <c r="A44" s="4" t="inlineStr">
        <is>
          <t>Loss on sale or write down of assets, net</t>
        </is>
      </c>
      <c r="C44" s="5" t="n">
        <v>-12</v>
      </c>
      <c r="D44" s="5" t="n">
        <v>-12</v>
      </c>
    </row>
    <row r="45">
      <c r="A45" s="4" t="inlineStr">
        <is>
          <t>Company's equity in net income (loss)</t>
        </is>
      </c>
      <c r="B45" s="5" t="n">
        <v>7788</v>
      </c>
      <c r="C45" s="5" t="n">
        <v>-10396</v>
      </c>
      <c r="D45" s="5" t="n">
        <v>-5419</v>
      </c>
      <c r="E45" s="5" t="n">
        <v>21230</v>
      </c>
    </row>
    <row r="46">
      <c r="A46" s="4" t="inlineStr">
        <is>
          <t>Joint Venture | PPR Portfolio</t>
        </is>
      </c>
    </row>
    <row r="47">
      <c r="A47" s="3" t="inlineStr">
        <is>
          <t>Revenues:</t>
        </is>
      </c>
    </row>
    <row r="48">
      <c r="A48" s="4" t="inlineStr">
        <is>
          <t>Leasing revenue</t>
        </is>
      </c>
      <c r="B48" s="5" t="n">
        <v>45346</v>
      </c>
      <c r="C48" s="5" t="n">
        <v>38806</v>
      </c>
      <c r="D48" s="5" t="n">
        <v>97184</v>
      </c>
      <c r="E48" s="5" t="n">
        <v>91366</v>
      </c>
    </row>
    <row r="49">
      <c r="A49" s="4" t="inlineStr">
        <is>
          <t>Total revenues</t>
        </is>
      </c>
      <c r="B49" s="5" t="n">
        <v>45781</v>
      </c>
      <c r="C49" s="5" t="n">
        <v>39059</v>
      </c>
      <c r="D49" s="5" t="n">
        <v>97486</v>
      </c>
      <c r="E49" s="5" t="n">
        <v>91983</v>
      </c>
    </row>
    <row r="50">
      <c r="A50" s="3" t="inlineStr">
        <is>
          <t>Expenses:</t>
        </is>
      </c>
    </row>
    <row r="51">
      <c r="A51" s="4" t="inlineStr">
        <is>
          <t>Leasing expenses</t>
        </is>
      </c>
      <c r="B51" s="5" t="n">
        <v>373</v>
      </c>
      <c r="C51" s="5" t="n">
        <v>290</v>
      </c>
      <c r="D51" s="5" t="n">
        <v>763</v>
      </c>
      <c r="E51" s="5" t="n">
        <v>840</v>
      </c>
    </row>
    <row r="52">
      <c r="A52" s="4" t="inlineStr">
        <is>
          <t>Interest Expense</t>
        </is>
      </c>
      <c r="B52" s="5" t="n">
        <v>17043</v>
      </c>
      <c r="C52" s="5" t="n">
        <v>16363</v>
      </c>
      <c r="D52" s="5" t="n">
        <v>32458</v>
      </c>
      <c r="E52" s="5" t="n">
        <v>33994</v>
      </c>
    </row>
    <row r="53">
      <c r="A53" s="4" t="inlineStr">
        <is>
          <t>Depreciation and amortization</t>
        </is>
      </c>
      <c r="B53" s="5" t="n">
        <v>24732</v>
      </c>
      <c r="C53" s="5" t="n">
        <v>24565</v>
      </c>
      <c r="D53" s="5" t="n">
        <v>53182</v>
      </c>
      <c r="E53" s="5" t="n">
        <v>50246</v>
      </c>
    </row>
    <row r="54">
      <c r="A54" s="4" t="inlineStr">
        <is>
          <t>Total expenses</t>
        </is>
      </c>
      <c r="B54" s="5" t="n">
        <v>50618</v>
      </c>
      <c r="C54" s="5" t="n">
        <v>49458</v>
      </c>
      <c r="D54" s="5" t="n">
        <v>104284</v>
      </c>
      <c r="E54" s="5" t="n">
        <v>103222</v>
      </c>
    </row>
    <row r="55">
      <c r="A55" s="4" t="inlineStr">
        <is>
          <t>Loss on sale or write down of assets, net</t>
        </is>
      </c>
      <c r="B55" s="5" t="n">
        <v>-399</v>
      </c>
      <c r="E55" s="5" t="n">
        <v>-405</v>
      </c>
    </row>
    <row r="56">
      <c r="A56" s="4" t="inlineStr">
        <is>
          <t>Net (loss) income</t>
        </is>
      </c>
      <c r="B56" s="5" t="n">
        <v>-5236</v>
      </c>
      <c r="C56" s="5" t="n">
        <v>-10399</v>
      </c>
      <c r="D56" s="5" t="n">
        <v>-6798</v>
      </c>
      <c r="E56" s="5" t="n">
        <v>-11644</v>
      </c>
    </row>
    <row r="57">
      <c r="A57" s="4" t="inlineStr">
        <is>
          <t>Joint Venture | PPR Portfolio | Other</t>
        </is>
      </c>
    </row>
    <row r="58">
      <c r="A58" s="3" t="inlineStr">
        <is>
          <t>Revenues:</t>
        </is>
      </c>
    </row>
    <row r="59">
      <c r="A59" s="4" t="inlineStr">
        <is>
          <t>Revenues</t>
        </is>
      </c>
      <c r="B59" s="5" t="n">
        <v>435</v>
      </c>
      <c r="C59" s="5" t="n">
        <v>253</v>
      </c>
      <c r="D59" s="5" t="n">
        <v>302</v>
      </c>
      <c r="E59" s="5" t="n">
        <v>617</v>
      </c>
    </row>
    <row r="60">
      <c r="A60" s="4" t="inlineStr">
        <is>
          <t>Joint Venture | PPR Portfolio | Shopping center and operating expenses</t>
        </is>
      </c>
    </row>
    <row r="61">
      <c r="A61" s="3" t="inlineStr">
        <is>
          <t>Expenses:</t>
        </is>
      </c>
    </row>
    <row r="62">
      <c r="A62" s="4" t="inlineStr">
        <is>
          <t>Operating expenses</t>
        </is>
      </c>
      <c r="B62" s="5" t="n">
        <v>8470</v>
      </c>
      <c r="C62" s="5" t="n">
        <v>8240</v>
      </c>
      <c r="D62" s="5" t="n">
        <v>17881</v>
      </c>
      <c r="E62" s="5" t="n">
        <v>18142</v>
      </c>
    </row>
    <row r="63">
      <c r="A63" s="4" t="inlineStr">
        <is>
          <t>Joint Venture | Other Joint Ventures</t>
        </is>
      </c>
    </row>
    <row r="64">
      <c r="A64" s="3" t="inlineStr">
        <is>
          <t>Revenues:</t>
        </is>
      </c>
    </row>
    <row r="65">
      <c r="A65" s="4" t="inlineStr">
        <is>
          <t>Leasing revenue</t>
        </is>
      </c>
      <c r="B65" s="5" t="n">
        <v>172273</v>
      </c>
      <c r="C65" s="5" t="n">
        <v>139452</v>
      </c>
      <c r="D65" s="5" t="n">
        <v>311696</v>
      </c>
      <c r="E65" s="5" t="n">
        <v>345797</v>
      </c>
    </row>
    <row r="66">
      <c r="A66" s="4" t="inlineStr">
        <is>
          <t>Total revenues</t>
        </is>
      </c>
      <c r="B66" s="5" t="n">
        <v>185370</v>
      </c>
      <c r="C66" s="5" t="n">
        <v>139053</v>
      </c>
      <c r="D66" s="5" t="n">
        <v>318188</v>
      </c>
      <c r="E66" s="5" t="n">
        <v>370958</v>
      </c>
    </row>
    <row r="67">
      <c r="A67" s="3" t="inlineStr">
        <is>
          <t>Expenses:</t>
        </is>
      </c>
    </row>
    <row r="68">
      <c r="A68" s="4" t="inlineStr">
        <is>
          <t>Leasing expenses</t>
        </is>
      </c>
      <c r="B68" s="5" t="n">
        <v>1655</v>
      </c>
      <c r="C68" s="5" t="n">
        <v>832</v>
      </c>
      <c r="D68" s="5" t="n">
        <v>2127</v>
      </c>
      <c r="E68" s="5" t="n">
        <v>3362</v>
      </c>
    </row>
    <row r="69">
      <c r="A69" s="4" t="inlineStr">
        <is>
          <t>Interest Expense</t>
        </is>
      </c>
      <c r="B69" s="5" t="n">
        <v>37682</v>
      </c>
      <c r="C69" s="5" t="n">
        <v>36790</v>
      </c>
      <c r="D69" s="5" t="n">
        <v>74930</v>
      </c>
      <c r="E69" s="5" t="n">
        <v>74593</v>
      </c>
    </row>
    <row r="70">
      <c r="A70" s="4" t="inlineStr">
        <is>
          <t>Depreciation and amortization</t>
        </is>
      </c>
      <c r="B70" s="5" t="n">
        <v>76866</v>
      </c>
      <c r="C70" s="5" t="n">
        <v>66095</v>
      </c>
      <c r="D70" s="5" t="n">
        <v>134456</v>
      </c>
      <c r="E70" s="5" t="n">
        <v>141333</v>
      </c>
    </row>
    <row r="71">
      <c r="A71" s="4" t="inlineStr">
        <is>
          <t>Total expenses</t>
        </is>
      </c>
      <c r="B71" s="5" t="n">
        <v>175268</v>
      </c>
      <c r="C71" s="5" t="n">
        <v>156862</v>
      </c>
      <c r="D71" s="5" t="n">
        <v>326167</v>
      </c>
      <c r="E71" s="5" t="n">
        <v>338003</v>
      </c>
    </row>
    <row r="72">
      <c r="A72" s="4" t="inlineStr">
        <is>
          <t>Loss on sale or write down of assets, net</t>
        </is>
      </c>
      <c r="B72" s="5" t="n">
        <v>-145</v>
      </c>
      <c r="E72" s="5" t="n">
        <v>-280</v>
      </c>
    </row>
    <row r="73">
      <c r="A73" s="4" t="inlineStr">
        <is>
          <t>Net (loss) income</t>
        </is>
      </c>
      <c r="B73" s="5" t="n">
        <v>9957</v>
      </c>
      <c r="C73" s="5" t="n">
        <v>-17821</v>
      </c>
      <c r="D73" s="5" t="n">
        <v>-7991</v>
      </c>
      <c r="E73" s="5" t="n">
        <v>32675</v>
      </c>
    </row>
    <row r="74">
      <c r="A74" s="4" t="inlineStr">
        <is>
          <t>Joint Venture | Other Joint Ventures | Other</t>
        </is>
      </c>
    </row>
    <row r="75">
      <c r="A75" s="3" t="inlineStr">
        <is>
          <t>Revenues:</t>
        </is>
      </c>
    </row>
    <row r="76">
      <c r="A76" s="4" t="inlineStr">
        <is>
          <t>Revenues</t>
        </is>
      </c>
      <c r="B76" s="5" t="n">
        <v>13097</v>
      </c>
      <c r="C76" s="5" t="n">
        <v>-399</v>
      </c>
      <c r="D76" s="5" t="n">
        <v>6492</v>
      </c>
      <c r="E76" s="5" t="n">
        <v>25161</v>
      </c>
    </row>
    <row r="77">
      <c r="A77" s="4" t="inlineStr">
        <is>
          <t>Joint Venture | Other Joint Ventures | Shopping center and operating expenses</t>
        </is>
      </c>
    </row>
    <row r="78">
      <c r="A78" s="3" t="inlineStr">
        <is>
          <t>Expenses:</t>
        </is>
      </c>
    </row>
    <row r="79">
      <c r="A79" s="4" t="inlineStr">
        <is>
          <t>Operating expenses</t>
        </is>
      </c>
      <c r="B79" s="5" t="n">
        <v>59065</v>
      </c>
      <c r="C79" s="5" t="n">
        <v>53145</v>
      </c>
      <c r="D79" s="6" t="n">
        <v>114654</v>
      </c>
      <c r="E79" s="6" t="n">
        <v>118715</v>
      </c>
    </row>
    <row r="80">
      <c r="A80" s="4" t="inlineStr">
        <is>
          <t>Joint Venture | Total</t>
        </is>
      </c>
    </row>
    <row r="81">
      <c r="A81" s="3" t="inlineStr">
        <is>
          <t>Revenues:</t>
        </is>
      </c>
    </row>
    <row r="82">
      <c r="A82" s="4" t="inlineStr">
        <is>
          <t>Leasing revenue</t>
        </is>
      </c>
      <c r="B82" s="5" t="n">
        <v>217619</v>
      </c>
      <c r="C82" s="5" t="n">
        <v>178258</v>
      </c>
    </row>
    <row r="83">
      <c r="A83" s="4" t="inlineStr">
        <is>
          <t>Total revenues</t>
        </is>
      </c>
      <c r="B83" s="5" t="n">
        <v>231151</v>
      </c>
      <c r="C83" s="5" t="n">
        <v>178112</v>
      </c>
    </row>
    <row r="84">
      <c r="A84" s="3" t="inlineStr">
        <is>
          <t>Expenses:</t>
        </is>
      </c>
    </row>
    <row r="85">
      <c r="A85" s="4" t="inlineStr">
        <is>
          <t>Leasing expenses</t>
        </is>
      </c>
      <c r="B85" s="5" t="n">
        <v>2028</v>
      </c>
      <c r="C85" s="5" t="n">
        <v>1122</v>
      </c>
    </row>
    <row r="86">
      <c r="A86" s="4" t="inlineStr">
        <is>
          <t>Interest Expense</t>
        </is>
      </c>
      <c r="B86" s="5" t="n">
        <v>54725</v>
      </c>
      <c r="C86" s="5" t="n">
        <v>53153</v>
      </c>
    </row>
    <row r="87">
      <c r="A87" s="4" t="inlineStr">
        <is>
          <t>Depreciation and amortization</t>
        </is>
      </c>
      <c r="B87" s="5" t="n">
        <v>101598</v>
      </c>
      <c r="C87" s="5" t="n">
        <v>90660</v>
      </c>
    </row>
    <row r="88">
      <c r="A88" s="4" t="inlineStr">
        <is>
          <t>Total expenses</t>
        </is>
      </c>
      <c r="B88" s="5" t="n">
        <v>225886</v>
      </c>
      <c r="C88" s="5" t="n">
        <v>206320</v>
      </c>
    </row>
    <row r="89">
      <c r="A89" s="4" t="inlineStr">
        <is>
          <t>Loss on sale or write down of assets, net</t>
        </is>
      </c>
      <c r="B89" s="5" t="n">
        <v>-544</v>
      </c>
      <c r="C89" s="5" t="n">
        <v>-12</v>
      </c>
    </row>
    <row r="90">
      <c r="A90" s="4" t="inlineStr">
        <is>
          <t>Net (loss) income</t>
        </is>
      </c>
      <c r="B90" s="5" t="n">
        <v>4721</v>
      </c>
      <c r="C90" s="5" t="n">
        <v>-28220</v>
      </c>
    </row>
    <row r="91">
      <c r="A91" s="4" t="inlineStr">
        <is>
          <t>Joint Venture | Total | Other</t>
        </is>
      </c>
    </row>
    <row r="92">
      <c r="A92" s="3" t="inlineStr">
        <is>
          <t>Revenues:</t>
        </is>
      </c>
    </row>
    <row r="93">
      <c r="A93" s="4" t="inlineStr">
        <is>
          <t>Revenues</t>
        </is>
      </c>
      <c r="B93" s="5" t="n">
        <v>13532</v>
      </c>
      <c r="C93" s="5" t="n">
        <v>-146</v>
      </c>
    </row>
    <row r="94">
      <c r="A94" s="4" t="inlineStr">
        <is>
          <t>Joint Venture | Total | Shopping center and operating expenses</t>
        </is>
      </c>
    </row>
    <row r="95">
      <c r="A95" s="3" t="inlineStr">
        <is>
          <t>Expenses:</t>
        </is>
      </c>
    </row>
    <row r="96">
      <c r="A96" s="4" t="inlineStr">
        <is>
          <t>Operating expenses</t>
        </is>
      </c>
      <c r="B96" s="6" t="n">
        <v>67535</v>
      </c>
      <c r="C96" s="6" t="n">
        <v>613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and Hedging Activities Disclosure [Abstract]</t>
        </is>
      </c>
    </row>
    <row r="4">
      <c r="A4" s="4" t="inlineStr">
        <is>
          <t>Interest rate cap/swap agreements</t>
        </is>
      </c>
      <c r="B4" s="6" t="n">
        <v>1745</v>
      </c>
      <c r="C4" s="6" t="n">
        <v>-4281</v>
      </c>
      <c r="D4" s="6" t="n">
        <v>-4650</v>
      </c>
      <c r="E4" s="6" t="n">
        <v>-6326</v>
      </c>
    </row>
    <row r="5">
      <c r="A5" s="4" t="inlineStr">
        <is>
          <t>Level 2 measurement | Cap</t>
        </is>
      </c>
    </row>
    <row r="6">
      <c r="A6" s="3" t="inlineStr">
        <is>
          <t>Derivatives, Fair Value [Line Items]</t>
        </is>
      </c>
    </row>
    <row r="7">
      <c r="A7" s="4" t="inlineStr">
        <is>
          <t>Notional Amount</t>
        </is>
      </c>
      <c r="B7" s="6" t="n">
        <v>300000</v>
      </c>
      <c r="D7" s="6" t="n">
        <v>300000</v>
      </c>
    </row>
    <row r="8">
      <c r="A8" s="4" t="inlineStr">
        <is>
          <t>LIBOR Rate</t>
        </is>
      </c>
      <c r="B8" s="4" t="inlineStr">
        <is>
          <t>4.00%</t>
        </is>
      </c>
      <c r="D8" s="4" t="inlineStr">
        <is>
          <t>4.00%</t>
        </is>
      </c>
    </row>
    <row r="9">
      <c r="A9" s="4" t="inlineStr">
        <is>
          <t>Fair Value</t>
        </is>
      </c>
      <c r="B9" s="6" t="n">
        <v>0</v>
      </c>
      <c r="D9" s="6" t="n">
        <v>0</v>
      </c>
      <c r="F9" s="6" t="n">
        <v>0</v>
      </c>
    </row>
    <row r="10">
      <c r="A10" s="4" t="inlineStr">
        <is>
          <t>Level 2 measurement | Swaps</t>
        </is>
      </c>
    </row>
    <row r="11">
      <c r="A11" s="3" t="inlineStr">
        <is>
          <t>Derivatives, Fair Value [Line Items]</t>
        </is>
      </c>
    </row>
    <row r="12">
      <c r="A12" s="4" t="inlineStr">
        <is>
          <t>Notional Amount</t>
        </is>
      </c>
      <c r="B12" s="6" t="n">
        <v>400000</v>
      </c>
      <c r="D12" s="6" t="n">
        <v>400000</v>
      </c>
    </row>
    <row r="13">
      <c r="A13" s="4" t="inlineStr">
        <is>
          <t>LIBOR Rate</t>
        </is>
      </c>
      <c r="B13" s="4" t="inlineStr">
        <is>
          <t>2.85%</t>
        </is>
      </c>
      <c r="D13" s="4" t="inlineStr">
        <is>
          <t>2.85%</t>
        </is>
      </c>
    </row>
    <row r="14">
      <c r="A14" s="4" t="inlineStr">
        <is>
          <t>Fair Value</t>
        </is>
      </c>
      <c r="B14" s="6" t="n">
        <v>-13701</v>
      </c>
      <c r="D14" s="6" t="n">
        <v>-13701</v>
      </c>
      <c r="F14" s="6" t="n">
        <v>-9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26727</v>
      </c>
      <c r="C4" s="6" t="n">
        <v>13947</v>
      </c>
      <c r="D4" s="6" t="n">
        <v>-17996</v>
      </c>
      <c r="E4" s="6" t="n">
        <v>22790</v>
      </c>
    </row>
    <row r="5">
      <c r="A5" s="3" t="inlineStr">
        <is>
          <t>Other comprehensive income (loss):</t>
        </is>
      </c>
    </row>
    <row r="6">
      <c r="A6" s="4" t="inlineStr">
        <is>
          <t>Interest rate cap/swap agreements</t>
        </is>
      </c>
      <c r="B6" s="5" t="n">
        <v>1745</v>
      </c>
      <c r="C6" s="5" t="n">
        <v>-4281</v>
      </c>
      <c r="D6" s="5" t="n">
        <v>-4650</v>
      </c>
      <c r="E6" s="5" t="n">
        <v>-6326</v>
      </c>
    </row>
    <row r="7">
      <c r="A7" s="4" t="inlineStr">
        <is>
          <t>Comprehensive (loss) income</t>
        </is>
      </c>
      <c r="B7" s="5" t="n">
        <v>-24982</v>
      </c>
      <c r="C7" s="5" t="n">
        <v>9666</v>
      </c>
      <c r="D7" s="5" t="n">
        <v>-22646</v>
      </c>
      <c r="E7" s="5" t="n">
        <v>16464</v>
      </c>
    </row>
    <row r="8">
      <c r="A8" s="4" t="inlineStr">
        <is>
          <t>Less net loss attributable to noncontrolling interests</t>
        </is>
      </c>
      <c r="B8" s="5" t="n">
        <v>-1611</v>
      </c>
      <c r="C8" s="5" t="n">
        <v>-1787</v>
      </c>
      <c r="D8" s="5" t="n">
        <v>-402</v>
      </c>
      <c r="E8" s="5" t="n">
        <v>-768</v>
      </c>
    </row>
    <row r="9">
      <c r="A9" s="4" t="inlineStr">
        <is>
          <t>Comprehensive (loss) income attributable to the Company</t>
        </is>
      </c>
      <c r="B9" s="6" t="n">
        <v>-23371</v>
      </c>
      <c r="C9" s="6" t="n">
        <v>11453</v>
      </c>
      <c r="D9" s="6" t="n">
        <v>-22244</v>
      </c>
      <c r="E9" s="6" t="n">
        <v>172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Jun. 30, 2020</t>
        </is>
      </c>
      <c r="C1" s="2" t="inlineStr">
        <is>
          <t>Dec. 31, 2019</t>
        </is>
      </c>
    </row>
    <row r="2">
      <c r="A2" s="3" t="inlineStr">
        <is>
          <t>Real Estate [Abstract]</t>
        </is>
      </c>
    </row>
    <row r="3">
      <c r="A3" s="4" t="inlineStr">
        <is>
          <t>Land</t>
        </is>
      </c>
      <c r="B3" s="6" t="n">
        <v>1510368</v>
      </c>
      <c r="C3" s="6" t="n">
        <v>1520678</v>
      </c>
    </row>
    <row r="4">
      <c r="A4" s="4" t="inlineStr">
        <is>
          <t>Buildings and improvements</t>
        </is>
      </c>
      <c r="B4" s="5" t="n">
        <v>6422525</v>
      </c>
      <c r="C4" s="5" t="n">
        <v>6389458</v>
      </c>
    </row>
    <row r="5">
      <c r="A5" s="4" t="inlineStr">
        <is>
          <t>Tenant improvements</t>
        </is>
      </c>
      <c r="B5" s="5" t="n">
        <v>729975</v>
      </c>
      <c r="C5" s="5" t="n">
        <v>726533</v>
      </c>
    </row>
    <row r="6">
      <c r="A6" s="4" t="inlineStr">
        <is>
          <t>Equipment and furnishings</t>
        </is>
      </c>
      <c r="B6" s="5" t="n">
        <v>201653</v>
      </c>
      <c r="C6" s="5" t="n">
        <v>230215</v>
      </c>
    </row>
    <row r="7">
      <c r="A7" s="4" t="inlineStr">
        <is>
          <t>Construction in progress</t>
        </is>
      </c>
      <c r="B7" s="5" t="n">
        <v>89245</v>
      </c>
      <c r="C7" s="5" t="n">
        <v>126165</v>
      </c>
    </row>
    <row r="8">
      <c r="A8" s="4" t="inlineStr">
        <is>
          <t>Total</t>
        </is>
      </c>
      <c r="B8" s="5" t="n">
        <v>8953766</v>
      </c>
      <c r="C8" s="5" t="n">
        <v>8993049</v>
      </c>
    </row>
    <row r="9">
      <c r="A9" s="4" t="inlineStr">
        <is>
          <t>Less accumulated depreciation</t>
        </is>
      </c>
      <c r="B9" s="5" t="n">
        <v>-2452247</v>
      </c>
      <c r="C9" s="5" t="n">
        <v>-2349536</v>
      </c>
    </row>
    <row r="10">
      <c r="A10" s="4" t="inlineStr">
        <is>
          <t>Property, net</t>
        </is>
      </c>
      <c r="B10" s="6" t="n">
        <v>6501519</v>
      </c>
      <c r="C10" s="6" t="n">
        <v>6643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Abstract]</t>
        </is>
      </c>
    </row>
    <row r="4">
      <c r="A4" s="4" t="inlineStr">
        <is>
          <t>Depreciation expense</t>
        </is>
      </c>
      <c r="B4" s="6" t="n">
        <v>72519</v>
      </c>
      <c r="C4" s="6" t="n">
        <v>71453</v>
      </c>
      <c r="D4" s="6" t="n">
        <v>145205</v>
      </c>
      <c r="E4" s="6" t="n">
        <v>1421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Loss (Gain) on Sale or Write down of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Write-down of assets</t>
        </is>
      </c>
      <c r="B4" s="6" t="n">
        <v>-3907</v>
      </c>
      <c r="C4" s="6" t="n">
        <v>-9059</v>
      </c>
      <c r="D4" s="6" t="n">
        <v>-40610</v>
      </c>
      <c r="E4" s="6" t="n">
        <v>-15909</v>
      </c>
    </row>
    <row r="5">
      <c r="A5" s="4" t="inlineStr">
        <is>
          <t>(Loss) gain on sale or write down of assets, net</t>
        </is>
      </c>
      <c r="B5" s="5" t="n">
        <v>-3867</v>
      </c>
      <c r="C5" s="5" t="n">
        <v>-9059</v>
      </c>
      <c r="D5" s="5" t="n">
        <v>-40570</v>
      </c>
      <c r="E5" s="5" t="n">
        <v>-15375</v>
      </c>
    </row>
    <row r="6">
      <c r="A6" s="4" t="inlineStr">
        <is>
          <t>Write-down of non-real estate assets</t>
        </is>
      </c>
      <c r="B6" s="5" t="n">
        <v>-2793</v>
      </c>
      <c r="D6" s="5" t="n">
        <v>-2793</v>
      </c>
    </row>
    <row r="7">
      <c r="A7" s="4" t="inlineStr">
        <is>
          <t>Wilton Mall</t>
        </is>
      </c>
    </row>
    <row r="8">
      <c r="A8" s="3" t="inlineStr">
        <is>
          <t>Property, Plant and Equipment [Line Items]</t>
        </is>
      </c>
    </row>
    <row r="9">
      <c r="A9" s="4" t="inlineStr">
        <is>
          <t>Write-down of assets</t>
        </is>
      </c>
      <c r="D9" s="5" t="n">
        <v>-30063</v>
      </c>
    </row>
    <row r="10">
      <c r="A10" s="4" t="inlineStr">
        <is>
          <t>Paradise Valley Mall</t>
        </is>
      </c>
    </row>
    <row r="11">
      <c r="A11" s="3" t="inlineStr">
        <is>
          <t>Property, Plant and Equipment [Line Items]</t>
        </is>
      </c>
    </row>
    <row r="12">
      <c r="A12" s="4" t="inlineStr">
        <is>
          <t>Write-down of assets</t>
        </is>
      </c>
      <c r="D12" s="5" t="n">
        <v>-6640</v>
      </c>
    </row>
    <row r="13">
      <c r="A13" s="4" t="inlineStr">
        <is>
          <t>Land</t>
        </is>
      </c>
    </row>
    <row r="14">
      <c r="A14" s="3" t="inlineStr">
        <is>
          <t>Property, Plant and Equipment [Line Items]</t>
        </is>
      </c>
    </row>
    <row r="15">
      <c r="A15" s="4" t="inlineStr">
        <is>
          <t>Gain on sale</t>
        </is>
      </c>
      <c r="B15" s="6" t="n">
        <v>40</v>
      </c>
      <c r="C15" s="6" t="n">
        <v>0</v>
      </c>
      <c r="D15" s="6" t="n">
        <v>40</v>
      </c>
      <c r="E15" s="6" t="n">
        <v>5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operty, net - Assets measured on a nonrecurring basis (Details) $ in Thousands</t>
        </is>
      </c>
      <c r="B1" s="2" t="inlineStr">
        <is>
          <t>Jun. 30, 2019USD ($)</t>
        </is>
      </c>
    </row>
    <row r="2">
      <c r="A2" s="3" t="inlineStr">
        <is>
          <t>Fair Value, Assets and Liabilities Measured on Recurring and Nonrecurring Basis [Line Items]</t>
        </is>
      </c>
    </row>
    <row r="3">
      <c r="A3" s="4" t="inlineStr">
        <is>
          <t>Assets</t>
        </is>
      </c>
      <c r="B3" s="6" t="n">
        <v>140000</v>
      </c>
    </row>
    <row r="4">
      <c r="A4" s="4" t="inlineStr">
        <is>
          <t>Fair value measurements on a nonrecurring basis | Quoted Prices in Active Markets for Identical Assets (Level 1)</t>
        </is>
      </c>
    </row>
    <row r="5">
      <c r="A5" s="3" t="inlineStr">
        <is>
          <t>Fair Value, Assets and Liabilities Measured on Recurring and Nonrecurring Basis [Line Items]</t>
        </is>
      </c>
    </row>
    <row r="6">
      <c r="A6" s="4" t="inlineStr">
        <is>
          <t>Assets</t>
        </is>
      </c>
      <c r="B6" s="5" t="n">
        <v>0</v>
      </c>
    </row>
    <row r="7">
      <c r="A7" s="4" t="inlineStr">
        <is>
          <t>Fair value measurements on a nonrecurring basis | Significant Other Unobservable Inputs (Level 2)</t>
        </is>
      </c>
    </row>
    <row r="8">
      <c r="A8" s="3" t="inlineStr">
        <is>
          <t>Fair Value, Assets and Liabilities Measured on Recurring and Nonrecurring Basis [Line Items]</t>
        </is>
      </c>
    </row>
    <row r="9">
      <c r="A9" s="4" t="inlineStr">
        <is>
          <t>Assets</t>
        </is>
      </c>
      <c r="B9" s="5" t="n">
        <v>140000</v>
      </c>
    </row>
    <row r="10">
      <c r="A10" s="4" t="inlineStr">
        <is>
          <t>Fair value measurements on a nonrecurring basis | Significant Unobservable Inputs (Level 3)</t>
        </is>
      </c>
    </row>
    <row r="11">
      <c r="A11" s="3" t="inlineStr">
        <is>
          <t>Fair Value, Assets and Liabilities Measured on Recurring and Nonrecurring Basis [Line Items]</t>
        </is>
      </c>
    </row>
    <row r="12">
      <c r="A12" s="4" t="inlineStr">
        <is>
          <t>Assets</t>
        </is>
      </c>
      <c r="B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Jun. 30, 2020</t>
        </is>
      </c>
      <c r="C1" s="2" t="inlineStr">
        <is>
          <t>Dec. 31, 2019</t>
        </is>
      </c>
    </row>
    <row r="2">
      <c r="A2" s="3" t="inlineStr">
        <is>
          <t>Loans and Leases Receivable Disclosure [Abstract]</t>
        </is>
      </c>
    </row>
    <row r="3">
      <c r="A3" s="4" t="inlineStr">
        <is>
          <t>Allowance for doubtful accounts</t>
        </is>
      </c>
      <c r="B3" s="6" t="n">
        <v>-32898</v>
      </c>
      <c r="C3" s="6" t="n">
        <v>-4836</v>
      </c>
    </row>
    <row r="4">
      <c r="A4" s="3" t="inlineStr">
        <is>
          <t>Components of tenant and other receivables, net</t>
        </is>
      </c>
    </row>
    <row r="5">
      <c r="A5" s="4" t="inlineStr">
        <is>
          <t>Deferred rent receivable due to straight-line rent adjustments</t>
        </is>
      </c>
      <c r="B5" s="5" t="n">
        <v>82618</v>
      </c>
      <c r="C5" s="5" t="n">
        <v>82214</v>
      </c>
    </row>
    <row r="6">
      <c r="A6" s="4" t="inlineStr">
        <is>
          <t>Accrued percentage rents</t>
        </is>
      </c>
    </row>
    <row r="7">
      <c r="A7" s="3" t="inlineStr">
        <is>
          <t>Components of tenant and other receivables, net</t>
        </is>
      </c>
    </row>
    <row r="8">
      <c r="A8" s="4" t="inlineStr">
        <is>
          <t>Accounts receivable</t>
        </is>
      </c>
      <c r="B8" s="6" t="n">
        <v>297</v>
      </c>
      <c r="C8" s="6" t="n">
        <v>9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ing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ing revenue—fixed payments</t>
        </is>
      </c>
      <c r="B4" s="6" t="n">
        <v>150292</v>
      </c>
      <c r="C4" s="6" t="n">
        <v>160784</v>
      </c>
      <c r="D4" s="6" t="n">
        <v>306339</v>
      </c>
      <c r="E4" s="6" t="n">
        <v>326671</v>
      </c>
    </row>
    <row r="5">
      <c r="A5" s="4" t="inlineStr">
        <is>
          <t>Leasing revenue—variable payments</t>
        </is>
      </c>
      <c r="B5" s="5" t="n">
        <v>46239</v>
      </c>
      <c r="C5" s="5" t="n">
        <v>52245</v>
      </c>
      <c r="D5" s="5" t="n">
        <v>101826</v>
      </c>
      <c r="E5" s="5" t="n">
        <v>99192</v>
      </c>
    </row>
    <row r="6">
      <c r="A6" s="4" t="inlineStr">
        <is>
          <t>Provision for doubtful accounts</t>
        </is>
      </c>
      <c r="B6" s="5" t="n">
        <v>-27777</v>
      </c>
      <c r="C6" s="5" t="n">
        <v>-2007</v>
      </c>
      <c r="D6" s="5" t="n">
        <v>-28690</v>
      </c>
      <c r="E6" s="5" t="n">
        <v>-3833</v>
      </c>
    </row>
    <row r="7">
      <c r="A7" s="4" t="inlineStr">
        <is>
          <t>Total leasing revenue</t>
        </is>
      </c>
      <c r="B7" s="6" t="n">
        <v>168754</v>
      </c>
      <c r="C7" s="6" t="n">
        <v>211022</v>
      </c>
      <c r="D7" s="6" t="n">
        <v>379475</v>
      </c>
      <c r="E7" s="6" t="n">
        <v>4220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ummary of minimum rental payments (Details) $ in Thousands</t>
        </is>
      </c>
      <c r="B1" s="2" t="inlineStr">
        <is>
          <t>Jun. 30, 2020USD ($)</t>
        </is>
      </c>
    </row>
    <row r="2">
      <c r="A2" s="3" t="inlineStr">
        <is>
          <t>Leases [Abstract]</t>
        </is>
      </c>
    </row>
    <row r="3">
      <c r="A3" s="4" t="inlineStr">
        <is>
          <t>2021</t>
        </is>
      </c>
      <c r="B3" s="6" t="n">
        <v>436611</v>
      </c>
    </row>
    <row r="4">
      <c r="A4" s="4" t="inlineStr">
        <is>
          <t>2022</t>
        </is>
      </c>
      <c r="B4" s="5" t="n">
        <v>382120</v>
      </c>
    </row>
    <row r="5">
      <c r="A5" s="4" t="inlineStr">
        <is>
          <t>2023</t>
        </is>
      </c>
      <c r="B5" s="5" t="n">
        <v>327661</v>
      </c>
    </row>
    <row r="6">
      <c r="A6" s="4" t="inlineStr">
        <is>
          <t>2024</t>
        </is>
      </c>
      <c r="B6" s="5" t="n">
        <v>274629</v>
      </c>
    </row>
    <row r="7">
      <c r="A7" s="4" t="inlineStr">
        <is>
          <t>2025</t>
        </is>
      </c>
      <c r="B7" s="5" t="n">
        <v>216448</v>
      </c>
    </row>
    <row r="8">
      <c r="A8" s="4" t="inlineStr">
        <is>
          <t>Thereafter</t>
        </is>
      </c>
      <c r="B8" s="5" t="n">
        <v>597091</v>
      </c>
    </row>
    <row r="9">
      <c r="A9" s="4" t="inlineStr">
        <is>
          <t>Total minimum rental payments</t>
        </is>
      </c>
      <c r="B9" s="6" t="n">
        <v>2234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6 Months Ended</t>
        </is>
      </c>
    </row>
    <row r="2">
      <c r="B2" s="2" t="inlineStr">
        <is>
          <t>Jun. 30, 2020lease</t>
        </is>
      </c>
    </row>
    <row r="3">
      <c r="A3" s="3" t="inlineStr">
        <is>
          <t>Leases [Abstract]</t>
        </is>
      </c>
    </row>
    <row r="4">
      <c r="A4" s="4" t="inlineStr">
        <is>
          <t>Number of finance leases</t>
        </is>
      </c>
      <c r="B4"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3701</v>
      </c>
      <c r="C4" s="6" t="n">
        <v>4862</v>
      </c>
      <c r="D4" s="6" t="n">
        <v>7639</v>
      </c>
      <c r="E4" s="6" t="n">
        <v>9209</v>
      </c>
    </row>
    <row r="5">
      <c r="A5" s="3" t="inlineStr">
        <is>
          <t>Finance lease costs:</t>
        </is>
      </c>
    </row>
    <row r="6">
      <c r="A6" s="4" t="inlineStr">
        <is>
          <t>Amortization of ROU assets</t>
        </is>
      </c>
      <c r="B6" s="5" t="n">
        <v>476</v>
      </c>
      <c r="C6" s="5" t="n">
        <v>467</v>
      </c>
      <c r="D6" s="5" t="n">
        <v>951</v>
      </c>
      <c r="E6" s="5" t="n">
        <v>932</v>
      </c>
    </row>
    <row r="7">
      <c r="A7" s="4" t="inlineStr">
        <is>
          <t>Interest on lease liabilities</t>
        </is>
      </c>
      <c r="B7" s="5" t="n">
        <v>142</v>
      </c>
      <c r="C7" s="5" t="n">
        <v>154</v>
      </c>
      <c r="D7" s="5" t="n">
        <v>284</v>
      </c>
      <c r="E7" s="5" t="n">
        <v>308</v>
      </c>
    </row>
    <row r="8">
      <c r="A8" s="4" t="inlineStr">
        <is>
          <t>Total lease cost</t>
        </is>
      </c>
      <c r="B8" s="6" t="n">
        <v>4319</v>
      </c>
      <c r="C8" s="6" t="n">
        <v>5483</v>
      </c>
      <c r="D8" s="6" t="n">
        <v>8874</v>
      </c>
      <c r="E8" s="6" t="n">
        <v>104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mmary of minimum future rental payments required (Details) - USD ($) $ in Thousands</t>
        </is>
      </c>
      <c r="B1" s="2" t="inlineStr">
        <is>
          <t>Jun. 30, 2020</t>
        </is>
      </c>
      <c r="C1" s="2" t="inlineStr">
        <is>
          <t>Dec. 31, 2019</t>
        </is>
      </c>
    </row>
    <row r="2">
      <c r="A2" s="3" t="inlineStr">
        <is>
          <t>Operating Leases</t>
        </is>
      </c>
    </row>
    <row r="3">
      <c r="A3" s="4" t="inlineStr">
        <is>
          <t>2020</t>
        </is>
      </c>
      <c r="B3" s="6" t="n">
        <v>8860</v>
      </c>
      <c r="C3" s="6" t="n">
        <v>17149</v>
      </c>
    </row>
    <row r="4">
      <c r="A4" s="4" t="inlineStr">
        <is>
          <t>2021</t>
        </is>
      </c>
      <c r="B4" s="5" t="n">
        <v>17004</v>
      </c>
      <c r="C4" s="5" t="n">
        <v>17004</v>
      </c>
    </row>
    <row r="5">
      <c r="A5" s="4" t="inlineStr">
        <is>
          <t>2022</t>
        </is>
      </c>
      <c r="B5" s="5" t="n">
        <v>16867</v>
      </c>
      <c r="C5" s="5" t="n">
        <v>16867</v>
      </c>
    </row>
    <row r="6">
      <c r="A6" s="4" t="inlineStr">
        <is>
          <t>2023</t>
        </is>
      </c>
      <c r="B6" s="5" t="n">
        <v>11055</v>
      </c>
      <c r="C6" s="5" t="n">
        <v>11055</v>
      </c>
    </row>
    <row r="7">
      <c r="A7" s="4" t="inlineStr">
        <is>
          <t>2024</t>
        </is>
      </c>
      <c r="B7" s="5" t="n">
        <v>9068</v>
      </c>
      <c r="C7" s="5" t="n">
        <v>9068</v>
      </c>
    </row>
    <row r="8">
      <c r="A8" s="4" t="inlineStr">
        <is>
          <t>Thereafter</t>
        </is>
      </c>
      <c r="B8" s="5" t="n">
        <v>131347</v>
      </c>
      <c r="C8" s="5" t="n">
        <v>131347</v>
      </c>
    </row>
    <row r="9">
      <c r="A9" s="4" t="inlineStr">
        <is>
          <t>Total undiscounted rental payments</t>
        </is>
      </c>
      <c r="B9" s="5" t="n">
        <v>194201</v>
      </c>
      <c r="C9" s="5" t="n">
        <v>202490</v>
      </c>
    </row>
    <row r="10">
      <c r="A10" s="4" t="inlineStr">
        <is>
          <t>Less imputed interest</t>
        </is>
      </c>
      <c r="B10" s="5" t="n">
        <v>-101597</v>
      </c>
      <c r="C10" s="5" t="n">
        <v>-102085</v>
      </c>
    </row>
    <row r="11">
      <c r="A11" s="4" t="inlineStr">
        <is>
          <t>Total lease liabilities</t>
        </is>
      </c>
      <c r="B11" s="6" t="n">
        <v>92604</v>
      </c>
      <c r="C11" s="6" t="n">
        <v>100405</v>
      </c>
    </row>
    <row r="12">
      <c r="A12" s="4" t="inlineStr">
        <is>
          <t>Weighted average remaining lease term, operating leases</t>
        </is>
      </c>
      <c r="B12" s="4" t="inlineStr">
        <is>
          <t>31 years</t>
        </is>
      </c>
      <c r="C12" s="4" t="inlineStr">
        <is>
          <t>31 years</t>
        </is>
      </c>
    </row>
    <row r="13">
      <c r="A13" s="4" t="inlineStr">
        <is>
          <t>Weighted average incremental borrowing rate, operating leases</t>
        </is>
      </c>
      <c r="B13" s="4" t="inlineStr">
        <is>
          <t>7.70%</t>
        </is>
      </c>
      <c r="C13" s="4" t="inlineStr">
        <is>
          <t>7.70%</t>
        </is>
      </c>
    </row>
    <row r="14">
      <c r="A14" s="3" t="inlineStr">
        <is>
          <t>Finance Leases</t>
        </is>
      </c>
    </row>
    <row r="15">
      <c r="A15" s="4" t="inlineStr">
        <is>
          <t>2020</t>
        </is>
      </c>
      <c r="B15" s="6" t="n">
        <v>2043</v>
      </c>
      <c r="C15" s="6" t="n">
        <v>2106</v>
      </c>
    </row>
    <row r="16">
      <c r="A16" s="4" t="inlineStr">
        <is>
          <t>2021</t>
        </is>
      </c>
      <c r="B16" s="5" t="n">
        <v>10784</v>
      </c>
      <c r="C16" s="5" t="n">
        <v>10441</v>
      </c>
    </row>
    <row r="17">
      <c r="A17" s="4" t="inlineStr">
        <is>
          <t>2022</t>
        </is>
      </c>
      <c r="B17" s="5" t="n">
        <v>2762</v>
      </c>
      <c r="C17" s="5" t="n">
        <v>2418</v>
      </c>
    </row>
    <row r="18">
      <c r="A18" s="4" t="inlineStr">
        <is>
          <t>2023</t>
        </is>
      </c>
      <c r="B18" s="5" t="n">
        <v>344</v>
      </c>
      <c r="C18" s="5" t="n">
        <v>0</v>
      </c>
    </row>
    <row r="19">
      <c r="A19" s="4" t="inlineStr">
        <is>
          <t>2024</t>
        </is>
      </c>
      <c r="B19" s="5" t="n">
        <v>3085</v>
      </c>
      <c r="C19" s="5" t="n">
        <v>0</v>
      </c>
    </row>
    <row r="20">
      <c r="A20" s="4" t="inlineStr">
        <is>
          <t>Thereafter</t>
        </is>
      </c>
      <c r="B20" s="5" t="n">
        <v>0</v>
      </c>
      <c r="C20" s="5" t="n">
        <v>0</v>
      </c>
    </row>
    <row r="21">
      <c r="A21" s="4" t="inlineStr">
        <is>
          <t>Total undiscounted rental payments</t>
        </is>
      </c>
      <c r="B21" s="5" t="n">
        <v>19018</v>
      </c>
      <c r="C21" s="5" t="n">
        <v>14965</v>
      </c>
    </row>
    <row r="22">
      <c r="A22" s="4" t="inlineStr">
        <is>
          <t>Less imputed interest</t>
        </is>
      </c>
      <c r="B22" s="5" t="n">
        <v>-1397</v>
      </c>
      <c r="C22" s="5" t="n">
        <v>-1169</v>
      </c>
    </row>
    <row r="23">
      <c r="A23" s="4" t="inlineStr">
        <is>
          <t>Total lease liabilities</t>
        </is>
      </c>
      <c r="B23" s="6" t="n">
        <v>17621</v>
      </c>
      <c r="C23" s="6" t="n">
        <v>13796</v>
      </c>
    </row>
    <row r="24">
      <c r="A24" s="4" t="inlineStr">
        <is>
          <t>Weighted average remaining lease term, finance leases</t>
        </is>
      </c>
      <c r="B24" s="4" t="inlineStr">
        <is>
          <t>1 year 3 months 18 days</t>
        </is>
      </c>
      <c r="C24" s="4" t="inlineStr">
        <is>
          <t>1 year 7 months 6 days</t>
        </is>
      </c>
    </row>
    <row r="25">
      <c r="A25" s="4" t="inlineStr">
        <is>
          <t>Weighted average incremental borrowing rate, finance leases</t>
        </is>
      </c>
      <c r="B25" s="4" t="inlineStr">
        <is>
          <t>3.20%</t>
        </is>
      </c>
      <c r="C25" s="4" t="inlineStr">
        <is>
          <t>4.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68" customWidth="1" min="1" max="1"/>
    <col width="13" customWidth="1" min="2" max="2"/>
    <col width="41" customWidth="1" min="3" max="3"/>
    <col width="27" customWidth="1" min="4" max="4"/>
    <col width="67" customWidth="1" min="5" max="5"/>
    <col width="13" customWidth="1" min="6" max="6"/>
    <col width="27" customWidth="1" min="7" max="7"/>
    <col width="20" customWidth="1" min="8" max="8"/>
    <col width="60" customWidth="1" min="9" max="9"/>
    <col width="46" customWidth="1" min="10" max="10"/>
    <col width="25" customWidth="1" min="11" max="11"/>
  </cols>
  <sheetData>
    <row r="1">
      <c r="A1" s="1" t="inlineStr">
        <is>
          <t>CONSOLIDATED STATEMENTS OF EQUITY - USD ($) $ in Thousands</t>
        </is>
      </c>
      <c r="B1" s="2" t="inlineStr">
        <is>
          <t>Total</t>
        </is>
      </c>
      <c r="C1" s="2" t="inlineStr">
        <is>
          <t>Cumulative effect of adoption of ASC 842</t>
        </is>
      </c>
      <c r="D1" s="2" t="inlineStr">
        <is>
          <t>Total Stockholders' Equity</t>
        </is>
      </c>
      <c r="E1" s="2" t="inlineStr">
        <is>
          <t>Total Stockholders' EquityCumulative effect of adoption of ASC 842</t>
        </is>
      </c>
      <c r="F1" s="2" t="inlineStr">
        <is>
          <t>Common Stock</t>
        </is>
      </c>
      <c r="G1" s="2" t="inlineStr">
        <is>
          <t>Additional Paid-in Capital</t>
        </is>
      </c>
      <c r="H1" s="2" t="inlineStr">
        <is>
          <t>Accumulated Deficit</t>
        </is>
      </c>
      <c r="I1" s="2" t="inlineStr">
        <is>
          <t>Accumulated DeficitCumulative effect of adoption of ASC 842</t>
        </is>
      </c>
      <c r="J1" s="2" t="inlineStr">
        <is>
          <t>Accumulated Other Comprehensive (Loss) Income</t>
        </is>
      </c>
      <c r="K1" s="2" t="inlineStr">
        <is>
          <t>Noncontrolling Interests</t>
        </is>
      </c>
    </row>
    <row r="2">
      <c r="A2" s="4" t="inlineStr">
        <is>
          <t>Beginning balance (in shares) at Dec. 31, 2018</t>
        </is>
      </c>
      <c r="F2" s="5" t="n">
        <v>141221712</v>
      </c>
    </row>
    <row r="3">
      <c r="A3" s="4" t="inlineStr">
        <is>
          <t>Beginning balance at Dec. 31, 2018</t>
        </is>
      </c>
      <c r="B3" s="6" t="n">
        <v>3188432</v>
      </c>
      <c r="C3" s="6" t="n">
        <v>-2203</v>
      </c>
      <c r="D3" s="6" t="n">
        <v>2950232</v>
      </c>
      <c r="E3" s="6" t="n">
        <v>-2203</v>
      </c>
      <c r="F3" s="6" t="n">
        <v>1412</v>
      </c>
      <c r="G3" s="6" t="n">
        <v>4567643</v>
      </c>
      <c r="H3" s="6" t="n">
        <v>-1614357</v>
      </c>
      <c r="I3" s="6" t="n">
        <v>-2203</v>
      </c>
      <c r="J3" s="6" t="n">
        <v>-4466</v>
      </c>
      <c r="K3" s="6" t="n">
        <v>238200</v>
      </c>
    </row>
    <row r="4">
      <c r="A4" s="3" t="inlineStr">
        <is>
          <t>Increase (Decrease) in Stockholders' Equity</t>
        </is>
      </c>
    </row>
    <row r="5">
      <c r="A5" s="4" t="inlineStr">
        <is>
          <t>Net (loss) income</t>
        </is>
      </c>
      <c r="B5" s="5" t="n">
        <v>22790</v>
      </c>
      <c r="D5" s="5" t="n">
        <v>23558</v>
      </c>
      <c r="H5" s="5" t="n">
        <v>23558</v>
      </c>
      <c r="K5" s="5" t="n">
        <v>-768</v>
      </c>
    </row>
    <row r="6">
      <c r="A6" s="4" t="inlineStr">
        <is>
          <t>Interest rate cap/swap agreements</t>
        </is>
      </c>
      <c r="B6" s="5" t="n">
        <v>-6326</v>
      </c>
      <c r="D6" s="5" t="n">
        <v>-6326</v>
      </c>
      <c r="J6" s="5" t="n">
        <v>-6326</v>
      </c>
    </row>
    <row r="7">
      <c r="A7" s="4" t="inlineStr">
        <is>
          <t>Amortization of share and unit-based plans (in shares)</t>
        </is>
      </c>
      <c r="F7" s="5" t="n">
        <v>95056</v>
      </c>
    </row>
    <row r="8">
      <c r="A8" s="4" t="inlineStr">
        <is>
          <t>Amortization of share and unit-based plans</t>
        </is>
      </c>
      <c r="B8" s="5" t="n">
        <v>10038</v>
      </c>
      <c r="D8" s="5" t="n">
        <v>10038</v>
      </c>
      <c r="F8" s="6" t="n">
        <v>1</v>
      </c>
      <c r="G8" s="5" t="n">
        <v>10037</v>
      </c>
    </row>
    <row r="9">
      <c r="A9" s="4" t="inlineStr">
        <is>
          <t>Employee stock purchases (in shares)</t>
        </is>
      </c>
      <c r="F9" s="5" t="n">
        <v>26800</v>
      </c>
    </row>
    <row r="10">
      <c r="A10" s="4" t="inlineStr">
        <is>
          <t>Employee stock purchases</t>
        </is>
      </c>
      <c r="B10" s="5" t="n">
        <v>819</v>
      </c>
      <c r="D10" s="5" t="n">
        <v>819</v>
      </c>
      <c r="G10" s="5" t="n">
        <v>819</v>
      </c>
    </row>
    <row r="11">
      <c r="A11" s="4" t="inlineStr">
        <is>
          <t>Distributions declared</t>
        </is>
      </c>
      <c r="B11" s="5" t="n">
        <v>-212095</v>
      </c>
      <c r="D11" s="5" t="n">
        <v>-212095</v>
      </c>
      <c r="H11" s="5" t="n">
        <v>-212095</v>
      </c>
    </row>
    <row r="12">
      <c r="A12" s="4" t="inlineStr">
        <is>
          <t>Distributions to noncontrolling interests</t>
        </is>
      </c>
      <c r="B12" s="5" t="n">
        <v>-32458</v>
      </c>
      <c r="K12" s="5" t="n">
        <v>-32458</v>
      </c>
    </row>
    <row r="13">
      <c r="A13" s="4" t="inlineStr">
        <is>
          <t>Contributions from noncontrolling interests</t>
        </is>
      </c>
      <c r="B13" s="5" t="n">
        <v>410</v>
      </c>
      <c r="K13" s="5" t="n">
        <v>410</v>
      </c>
    </row>
    <row r="14">
      <c r="A14" s="4" t="inlineStr">
        <is>
          <t>Conversion of noncontrolling interests to common shares (in shares)</t>
        </is>
      </c>
      <c r="F14" s="5" t="n">
        <v>21000</v>
      </c>
    </row>
    <row r="15">
      <c r="A15" s="4" t="inlineStr">
        <is>
          <t>Conversion of noncontrolling interests to common shares</t>
        </is>
      </c>
      <c r="B15" s="5" t="n">
        <v>0</v>
      </c>
      <c r="D15" s="5" t="n">
        <v>1005</v>
      </c>
      <c r="G15" s="5" t="n">
        <v>1005</v>
      </c>
      <c r="K15" s="5" t="n">
        <v>-1005</v>
      </c>
    </row>
    <row r="16">
      <c r="A16" s="4" t="inlineStr">
        <is>
          <t>Redemption of noncontrolling interests</t>
        </is>
      </c>
      <c r="B16" s="5" t="n">
        <v>-37</v>
      </c>
      <c r="D16" s="5" t="n">
        <v>-20</v>
      </c>
      <c r="G16" s="5" t="n">
        <v>-20</v>
      </c>
      <c r="K16" s="5" t="n">
        <v>-17</v>
      </c>
    </row>
    <row r="17">
      <c r="A17" s="4" t="inlineStr">
        <is>
          <t>Adjustment of noncontrolling interests in Operating Partnership</t>
        </is>
      </c>
      <c r="B17" s="5" t="n">
        <v>0</v>
      </c>
      <c r="D17" s="5" t="n">
        <v>-864</v>
      </c>
      <c r="G17" s="5" t="n">
        <v>-864</v>
      </c>
      <c r="K17" s="5" t="n">
        <v>864</v>
      </c>
    </row>
    <row r="18">
      <c r="A18" s="4" t="inlineStr">
        <is>
          <t>Ending balance (in shares) at Jun. 30, 2019</t>
        </is>
      </c>
      <c r="F18" s="5" t="n">
        <v>141364568</v>
      </c>
    </row>
    <row r="19">
      <c r="A19" s="4" t="inlineStr">
        <is>
          <t>Ending balance at Jun. 30, 2019</t>
        </is>
      </c>
      <c r="B19" s="5" t="n">
        <v>2969370</v>
      </c>
      <c r="D19" s="5" t="n">
        <v>2764144</v>
      </c>
      <c r="F19" s="6" t="n">
        <v>1413</v>
      </c>
      <c r="G19" s="5" t="n">
        <v>4578620</v>
      </c>
      <c r="H19" s="5" t="n">
        <v>-1805097</v>
      </c>
      <c r="J19" s="5" t="n">
        <v>-10792</v>
      </c>
      <c r="K19" s="5" t="n">
        <v>205226</v>
      </c>
    </row>
    <row r="20">
      <c r="A20" s="4" t="inlineStr">
        <is>
          <t>Beginning balance (in shares) at Mar. 31, 2019</t>
        </is>
      </c>
      <c r="F20" s="5" t="n">
        <v>141332786</v>
      </c>
    </row>
    <row r="21">
      <c r="A21" s="4" t="inlineStr">
        <is>
          <t>Beginning balance at Mar. 31, 2019</t>
        </is>
      </c>
      <c r="B21" s="5" t="n">
        <v>3085269</v>
      </c>
      <c r="D21" s="5" t="n">
        <v>2854713</v>
      </c>
      <c r="F21" s="6" t="n">
        <v>1413</v>
      </c>
      <c r="G21" s="5" t="n">
        <v>4574600</v>
      </c>
      <c r="H21" s="5" t="n">
        <v>-1714789</v>
      </c>
      <c r="J21" s="5" t="n">
        <v>-6511</v>
      </c>
      <c r="K21" s="5" t="n">
        <v>230556</v>
      </c>
    </row>
    <row r="22">
      <c r="A22" s="3" t="inlineStr">
        <is>
          <t>Increase (Decrease) in Stockholders' Equity</t>
        </is>
      </c>
    </row>
    <row r="23">
      <c r="A23" s="4" t="inlineStr">
        <is>
          <t>Net (loss) income</t>
        </is>
      </c>
      <c r="B23" s="5" t="n">
        <v>13947</v>
      </c>
      <c r="D23" s="5" t="n">
        <v>15734</v>
      </c>
      <c r="H23" s="5" t="n">
        <v>15734</v>
      </c>
      <c r="K23" s="5" t="n">
        <v>-1787</v>
      </c>
    </row>
    <row r="24">
      <c r="A24" s="4" t="inlineStr">
        <is>
          <t>Interest rate cap/swap agreements</t>
        </is>
      </c>
      <c r="B24" s="5" t="n">
        <v>-4281</v>
      </c>
      <c r="D24" s="5" t="n">
        <v>-4281</v>
      </c>
      <c r="J24" s="5" t="n">
        <v>-4281</v>
      </c>
    </row>
    <row r="25">
      <c r="A25" s="4" t="inlineStr">
        <is>
          <t>Amortization of share and unit-based plans (in shares)</t>
        </is>
      </c>
      <c r="F25" s="5" t="n">
        <v>4982</v>
      </c>
    </row>
    <row r="26">
      <c r="A26" s="4" t="inlineStr">
        <is>
          <t>Amortization of share and unit-based plans</t>
        </is>
      </c>
      <c r="B26" s="5" t="n">
        <v>3373</v>
      </c>
      <c r="D26" s="5" t="n">
        <v>3373</v>
      </c>
      <c r="G26" s="5" t="n">
        <v>3373</v>
      </c>
    </row>
    <row r="27">
      <c r="A27" s="4" t="inlineStr">
        <is>
          <t>Employee stock purchases (in shares)</t>
        </is>
      </c>
      <c r="F27" s="5" t="n">
        <v>26800</v>
      </c>
    </row>
    <row r="28">
      <c r="A28" s="4" t="inlineStr">
        <is>
          <t>Employee stock purchases</t>
        </is>
      </c>
      <c r="B28" s="5" t="n">
        <v>819</v>
      </c>
      <c r="D28" s="5" t="n">
        <v>819</v>
      </c>
      <c r="G28" s="5" t="n">
        <v>819</v>
      </c>
    </row>
    <row r="29">
      <c r="A29" s="4" t="inlineStr">
        <is>
          <t>Distributions declared</t>
        </is>
      </c>
      <c r="B29" s="5" t="n">
        <v>-106042</v>
      </c>
      <c r="D29" s="5" t="n">
        <v>-106042</v>
      </c>
      <c r="H29" s="5" t="n">
        <v>-106042</v>
      </c>
    </row>
    <row r="30">
      <c r="A30" s="4" t="inlineStr">
        <is>
          <t>Distributions to noncontrolling interests</t>
        </is>
      </c>
      <c r="B30" s="5" t="n">
        <v>-24115</v>
      </c>
      <c r="K30" s="5" t="n">
        <v>-24115</v>
      </c>
    </row>
    <row r="31">
      <c r="A31" s="4" t="inlineStr">
        <is>
          <t>Conversion of noncontrolling interests to common shares</t>
        </is>
      </c>
      <c r="B31" s="5" t="n">
        <v>410</v>
      </c>
      <c r="K31" s="5" t="n">
        <v>410</v>
      </c>
    </row>
    <row r="32">
      <c r="A32" s="4" t="inlineStr">
        <is>
          <t>Redemption of noncontrolling interests</t>
        </is>
      </c>
      <c r="B32" s="5" t="n">
        <v>-10</v>
      </c>
      <c r="D32" s="5" t="n">
        <v>-5</v>
      </c>
      <c r="G32" s="5" t="n">
        <v>-5</v>
      </c>
      <c r="K32" s="5" t="n">
        <v>-5</v>
      </c>
    </row>
    <row r="33">
      <c r="A33" s="4" t="inlineStr">
        <is>
          <t>Adjustment of noncontrolling interests in Operating Partnership</t>
        </is>
      </c>
      <c r="B33" s="5" t="n">
        <v>0</v>
      </c>
      <c r="D33" s="5" t="n">
        <v>-167</v>
      </c>
      <c r="G33" s="5" t="n">
        <v>-167</v>
      </c>
      <c r="K33" s="5" t="n">
        <v>167</v>
      </c>
    </row>
    <row r="34">
      <c r="A34" s="4" t="inlineStr">
        <is>
          <t>Ending balance (in shares) at Jun. 30, 2019</t>
        </is>
      </c>
      <c r="F34" s="5" t="n">
        <v>141364568</v>
      </c>
    </row>
    <row r="35">
      <c r="A35" s="4" t="inlineStr">
        <is>
          <t>Ending balance at Jun. 30, 2019</t>
        </is>
      </c>
      <c r="B35" s="6" t="n">
        <v>2969370</v>
      </c>
      <c r="D35" s="5" t="n">
        <v>2764144</v>
      </c>
      <c r="F35" s="6" t="n">
        <v>1413</v>
      </c>
      <c r="G35" s="5" t="n">
        <v>4578620</v>
      </c>
      <c r="H35" s="5" t="n">
        <v>-1805097</v>
      </c>
      <c r="J35" s="5" t="n">
        <v>-10792</v>
      </c>
      <c r="K35" s="5" t="n">
        <v>205226</v>
      </c>
    </row>
    <row r="36">
      <c r="A36" s="4" t="inlineStr">
        <is>
          <t>Beginning balance (in shares) at Dec. 31, 2019</t>
        </is>
      </c>
      <c r="B36" s="5" t="n">
        <v>141407650</v>
      </c>
      <c r="F36" s="5" t="n">
        <v>141407650</v>
      </c>
    </row>
    <row r="37">
      <c r="A37" s="4" t="inlineStr">
        <is>
          <t>Beginning balance at Dec. 31, 2019</t>
        </is>
      </c>
      <c r="B37" s="6" t="n">
        <v>2830970</v>
      </c>
      <c r="D37" s="5" t="n">
        <v>2632262</v>
      </c>
      <c r="F37" s="6" t="n">
        <v>1414</v>
      </c>
      <c r="G37" s="5" t="n">
        <v>4583911</v>
      </c>
      <c r="H37" s="5" t="n">
        <v>-1944012</v>
      </c>
      <c r="J37" s="5" t="n">
        <v>-9051</v>
      </c>
      <c r="K37" s="5" t="n">
        <v>198708</v>
      </c>
    </row>
    <row r="38">
      <c r="A38" s="3" t="inlineStr">
        <is>
          <t>Increase (Decrease) in Stockholders' Equity</t>
        </is>
      </c>
    </row>
    <row r="39">
      <c r="A39" s="4" t="inlineStr">
        <is>
          <t>Net (loss) income</t>
        </is>
      </c>
      <c r="B39" s="5" t="n">
        <v>-17996</v>
      </c>
      <c r="D39" s="5" t="n">
        <v>-17594</v>
      </c>
      <c r="H39" s="5" t="n">
        <v>-17594</v>
      </c>
      <c r="K39" s="5" t="n">
        <v>-402</v>
      </c>
    </row>
    <row r="40">
      <c r="A40" s="4" t="inlineStr">
        <is>
          <t>Interest rate cap/swap agreements</t>
        </is>
      </c>
      <c r="B40" s="5" t="n">
        <v>-4650</v>
      </c>
      <c r="D40" s="5" t="n">
        <v>-4650</v>
      </c>
      <c r="J40" s="5" t="n">
        <v>-4650</v>
      </c>
    </row>
    <row r="41">
      <c r="A41" s="4" t="inlineStr">
        <is>
          <t>Amortization of share and unit-based plans (in shares)</t>
        </is>
      </c>
      <c r="F41" s="5" t="n">
        <v>126088</v>
      </c>
    </row>
    <row r="42">
      <c r="A42" s="4" t="inlineStr">
        <is>
          <t>Amortization of share and unit-based plans</t>
        </is>
      </c>
      <c r="B42" s="5" t="n">
        <v>9813</v>
      </c>
      <c r="D42" s="5" t="n">
        <v>9813</v>
      </c>
      <c r="F42" s="6" t="n">
        <v>1</v>
      </c>
      <c r="G42" s="5" t="n">
        <v>9812</v>
      </c>
    </row>
    <row r="43">
      <c r="A43" s="4" t="inlineStr">
        <is>
          <t>Employee stock purchases (in shares)</t>
        </is>
      </c>
      <c r="F43" s="5" t="n">
        <v>141568</v>
      </c>
    </row>
    <row r="44">
      <c r="A44" s="4" t="inlineStr">
        <is>
          <t>Employee stock purchases</t>
        </is>
      </c>
      <c r="B44" s="5" t="n">
        <v>852</v>
      </c>
      <c r="D44" s="5" t="n">
        <v>852</v>
      </c>
      <c r="F44" s="6" t="n">
        <v>1</v>
      </c>
      <c r="G44" s="5" t="n">
        <v>851</v>
      </c>
    </row>
    <row r="45">
      <c r="A45" s="4" t="inlineStr">
        <is>
          <t>Distributions declared</t>
        </is>
      </c>
      <c r="B45" s="5" t="n">
        <v>-120476</v>
      </c>
      <c r="D45" s="5" t="n">
        <v>-120476</v>
      </c>
      <c r="H45" s="5" t="n">
        <v>-120476</v>
      </c>
    </row>
    <row r="46">
      <c r="A46" s="4" t="inlineStr">
        <is>
          <t>Stock dividend (in shares)</t>
        </is>
      </c>
      <c r="F46" s="5" t="n">
        <v>7759280</v>
      </c>
    </row>
    <row r="47">
      <c r="A47" s="4" t="inlineStr">
        <is>
          <t>Stock dividend</t>
        </is>
      </c>
      <c r="F47" s="6" t="n">
        <v>78</v>
      </c>
      <c r="G47" s="5" t="n">
        <v>-78</v>
      </c>
    </row>
    <row r="48">
      <c r="A48" s="4" t="inlineStr">
        <is>
          <t>Distributions to noncontrolling interests</t>
        </is>
      </c>
      <c r="B48" s="5" t="n">
        <v>-10061</v>
      </c>
      <c r="K48" s="5" t="n">
        <v>-10061</v>
      </c>
    </row>
    <row r="49">
      <c r="A49" s="4" t="inlineStr">
        <is>
          <t>Contributions from noncontrolling interests</t>
        </is>
      </c>
      <c r="B49" s="5" t="n">
        <v>125</v>
      </c>
      <c r="K49" s="5" t="n">
        <v>125</v>
      </c>
    </row>
    <row r="50">
      <c r="A50" s="4" t="inlineStr">
        <is>
          <t>Conversion of noncontrolling interests to common shares (in shares)</t>
        </is>
      </c>
      <c r="F50" s="5" t="n">
        <v>166578</v>
      </c>
    </row>
    <row r="51">
      <c r="A51" s="4" t="inlineStr">
        <is>
          <t>Conversion of noncontrolling interests to common shares</t>
        </is>
      </c>
      <c r="B51" s="5" t="n">
        <v>0</v>
      </c>
      <c r="D51" s="5" t="n">
        <v>11677</v>
      </c>
      <c r="F51" s="6" t="n">
        <v>2</v>
      </c>
      <c r="G51" s="5" t="n">
        <v>11675</v>
      </c>
      <c r="K51" s="5" t="n">
        <v>-11677</v>
      </c>
    </row>
    <row r="52">
      <c r="A52" s="4" t="inlineStr">
        <is>
          <t>Redemption of noncontrolling interests</t>
        </is>
      </c>
      <c r="B52" s="5" t="n">
        <v>-18</v>
      </c>
      <c r="D52" s="5" t="n">
        <v>13</v>
      </c>
      <c r="G52" s="5" t="n">
        <v>13</v>
      </c>
      <c r="K52" s="5" t="n">
        <v>-31</v>
      </c>
    </row>
    <row r="53">
      <c r="A53" s="4" t="inlineStr">
        <is>
          <t>Adjustment of noncontrolling interests in Operating Partnership</t>
        </is>
      </c>
      <c r="B53" s="6" t="n">
        <v>0</v>
      </c>
      <c r="D53" s="5" t="n">
        <v>-9500</v>
      </c>
      <c r="G53" s="5" t="n">
        <v>-9500</v>
      </c>
      <c r="K53" s="5" t="n">
        <v>9500</v>
      </c>
    </row>
    <row r="54">
      <c r="A54" s="4" t="inlineStr">
        <is>
          <t>Ending balance (in shares) at Jun. 30, 2020</t>
        </is>
      </c>
      <c r="B54" s="5" t="n">
        <v>149601164</v>
      </c>
      <c r="F54" s="5" t="n">
        <v>149601164</v>
      </c>
    </row>
    <row r="55">
      <c r="A55" s="4" t="inlineStr">
        <is>
          <t>Ending balance at Jun. 30, 2020</t>
        </is>
      </c>
      <c r="B55" s="6" t="n">
        <v>2688559</v>
      </c>
      <c r="D55" s="5" t="n">
        <v>2502397</v>
      </c>
      <c r="F55" s="6" t="n">
        <v>1496</v>
      </c>
      <c r="G55" s="5" t="n">
        <v>4596684</v>
      </c>
      <c r="H55" s="5" t="n">
        <v>-2082082</v>
      </c>
      <c r="J55" s="5" t="n">
        <v>-13701</v>
      </c>
      <c r="K55" s="5" t="n">
        <v>186162</v>
      </c>
    </row>
    <row r="56">
      <c r="A56" s="4" t="inlineStr">
        <is>
          <t>Beginning balance (in shares) at Mar. 31, 2020</t>
        </is>
      </c>
      <c r="F56" s="5" t="n">
        <v>141572289</v>
      </c>
    </row>
    <row r="57">
      <c r="A57" s="4" t="inlineStr">
        <is>
          <t>Beginning balance at Mar. 31, 2020</t>
        </is>
      </c>
      <c r="B57" s="5" t="n">
        <v>2724360</v>
      </c>
      <c r="D57" s="5" t="n">
        <v>2533991</v>
      </c>
      <c r="F57" s="6" t="n">
        <v>1416</v>
      </c>
      <c r="G57" s="5" t="n">
        <v>4590709</v>
      </c>
      <c r="H57" s="5" t="n">
        <v>-2042688</v>
      </c>
      <c r="J57" s="5" t="n">
        <v>-15446</v>
      </c>
      <c r="K57" s="5" t="n">
        <v>190369</v>
      </c>
    </row>
    <row r="58">
      <c r="A58" s="3" t="inlineStr">
        <is>
          <t>Increase (Decrease) in Stockholders' Equity</t>
        </is>
      </c>
    </row>
    <row r="59">
      <c r="A59" s="4" t="inlineStr">
        <is>
          <t>Net (loss) income</t>
        </is>
      </c>
      <c r="B59" s="5" t="n">
        <v>-26727</v>
      </c>
      <c r="D59" s="5" t="n">
        <v>-25116</v>
      </c>
      <c r="H59" s="5" t="n">
        <v>-25116</v>
      </c>
      <c r="K59" s="5" t="n">
        <v>-1611</v>
      </c>
    </row>
    <row r="60">
      <c r="A60" s="4" t="inlineStr">
        <is>
          <t>Interest rate cap/swap agreements</t>
        </is>
      </c>
      <c r="B60" s="5" t="n">
        <v>1745</v>
      </c>
      <c r="D60" s="5" t="n">
        <v>1745</v>
      </c>
      <c r="J60" s="5" t="n">
        <v>1745</v>
      </c>
    </row>
    <row r="61">
      <c r="A61" s="4" t="inlineStr">
        <is>
          <t>Amortization of share and unit-based plans (in shares)</t>
        </is>
      </c>
      <c r="F61" s="5" t="n">
        <v>45171</v>
      </c>
    </row>
    <row r="62">
      <c r="A62" s="4" t="inlineStr">
        <is>
          <t>Amortization of share and unit-based plans</t>
        </is>
      </c>
      <c r="B62" s="5" t="n">
        <v>4210</v>
      </c>
      <c r="D62" s="5" t="n">
        <v>4210</v>
      </c>
      <c r="G62" s="5" t="n">
        <v>4210</v>
      </c>
    </row>
    <row r="63">
      <c r="A63" s="4" t="inlineStr">
        <is>
          <t>Employee stock purchases (in shares)</t>
        </is>
      </c>
      <c r="F63" s="5" t="n">
        <v>141568</v>
      </c>
    </row>
    <row r="64">
      <c r="A64" s="4" t="inlineStr">
        <is>
          <t>Employee stock purchases</t>
        </is>
      </c>
      <c r="B64" s="5" t="n">
        <v>852</v>
      </c>
      <c r="D64" s="5" t="n">
        <v>852</v>
      </c>
      <c r="F64" s="6" t="n">
        <v>1</v>
      </c>
      <c r="G64" s="5" t="n">
        <v>851</v>
      </c>
    </row>
    <row r="65">
      <c r="A65" s="4" t="inlineStr">
        <is>
          <t>Distributions declared</t>
        </is>
      </c>
      <c r="B65" s="5" t="n">
        <v>-14278</v>
      </c>
      <c r="D65" s="5" t="n">
        <v>-14278</v>
      </c>
      <c r="H65" s="5" t="n">
        <v>-14278</v>
      </c>
    </row>
    <row r="66">
      <c r="A66" s="4" t="inlineStr">
        <is>
          <t>Stock dividend (in shares)</t>
        </is>
      </c>
      <c r="F66" s="5" t="n">
        <v>7759280</v>
      </c>
    </row>
    <row r="67">
      <c r="A67" s="4" t="inlineStr">
        <is>
          <t>Stock dividend</t>
        </is>
      </c>
      <c r="F67" s="6" t="n">
        <v>78</v>
      </c>
      <c r="G67" s="5" t="n">
        <v>-78</v>
      </c>
    </row>
    <row r="68">
      <c r="A68" s="4" t="inlineStr">
        <is>
          <t>Distributions to noncontrolling interests</t>
        </is>
      </c>
      <c r="B68" s="5" t="n">
        <v>-1587</v>
      </c>
      <c r="K68" s="5" t="n">
        <v>-1587</v>
      </c>
    </row>
    <row r="69">
      <c r="A69" s="4" t="inlineStr">
        <is>
          <t>Conversion of noncontrolling interests to common shares (in shares)</t>
        </is>
      </c>
      <c r="F69" s="5" t="n">
        <v>82856</v>
      </c>
    </row>
    <row r="70">
      <c r="A70" s="4" t="inlineStr">
        <is>
          <t>Conversion of noncontrolling interests to common shares</t>
        </is>
      </c>
      <c r="B70" s="5" t="n">
        <v>0</v>
      </c>
      <c r="D70" s="5" t="n">
        <v>5880</v>
      </c>
      <c r="F70" s="6" t="n">
        <v>1</v>
      </c>
      <c r="G70" s="5" t="n">
        <v>5879</v>
      </c>
      <c r="K70" s="5" t="n">
        <v>-5880</v>
      </c>
    </row>
    <row r="71">
      <c r="A71" s="4" t="inlineStr">
        <is>
          <t>Redemption of noncontrolling interests</t>
        </is>
      </c>
      <c r="B71" s="5" t="n">
        <v>-16</v>
      </c>
      <c r="D71" s="5" t="n">
        <v>14</v>
      </c>
      <c r="G71" s="5" t="n">
        <v>14</v>
      </c>
      <c r="K71" s="5" t="n">
        <v>-30</v>
      </c>
    </row>
    <row r="72">
      <c r="A72" s="4" t="inlineStr">
        <is>
          <t>Adjustment of noncontrolling interests in Operating Partnership</t>
        </is>
      </c>
      <c r="B72" s="6" t="n">
        <v>0</v>
      </c>
      <c r="D72" s="5" t="n">
        <v>-4901</v>
      </c>
      <c r="G72" s="5" t="n">
        <v>-4901</v>
      </c>
      <c r="K72" s="5" t="n">
        <v>4901</v>
      </c>
    </row>
    <row r="73">
      <c r="A73" s="4" t="inlineStr">
        <is>
          <t>Ending balance (in shares) at Jun. 30, 2020</t>
        </is>
      </c>
      <c r="B73" s="5" t="n">
        <v>149601164</v>
      </c>
      <c r="F73" s="5" t="n">
        <v>149601164</v>
      </c>
    </row>
    <row r="74">
      <c r="A74" s="4" t="inlineStr">
        <is>
          <t>Ending balance at Jun. 30, 2020</t>
        </is>
      </c>
      <c r="B74" s="6" t="n">
        <v>2688559</v>
      </c>
      <c r="D74" s="6" t="n">
        <v>2502397</v>
      </c>
      <c r="F74" s="6" t="n">
        <v>1496</v>
      </c>
      <c r="G74" s="6" t="n">
        <v>4596684</v>
      </c>
      <c r="H74" s="6" t="n">
        <v>-2082082</v>
      </c>
      <c r="J74" s="6" t="n">
        <v>-13701</v>
      </c>
      <c r="K74" s="6" t="n">
        <v>1861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harges and Other Assets, net - Schedule of deferred charges and other asset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ferred Costs, Capitalized, Prepaid, and Other Assets Disclosure [Abstract]</t>
        </is>
      </c>
    </row>
    <row r="4">
      <c r="A4" s="4" t="inlineStr">
        <is>
          <t>Leasing</t>
        </is>
      </c>
      <c r="B4" s="6" t="n">
        <v>180262</v>
      </c>
      <c r="D4" s="6" t="n">
        <v>180262</v>
      </c>
      <c r="F4" s="6" t="n">
        <v>202540</v>
      </c>
    </row>
    <row r="5">
      <c r="A5" s="3" t="inlineStr">
        <is>
          <t>Intangible assets:</t>
        </is>
      </c>
    </row>
    <row r="6">
      <c r="A6" s="4" t="inlineStr">
        <is>
          <t>In-place lease values</t>
        </is>
      </c>
      <c r="B6" s="5" t="n">
        <v>62274</v>
      </c>
      <c r="D6" s="5" t="n">
        <v>62274</v>
      </c>
      <c r="F6" s="5" t="n">
        <v>78171</v>
      </c>
    </row>
    <row r="7">
      <c r="A7" s="4" t="inlineStr">
        <is>
          <t>Leasing commissions and legal costs</t>
        </is>
      </c>
      <c r="B7" s="5" t="n">
        <v>16570</v>
      </c>
      <c r="D7" s="5" t="n">
        <v>16570</v>
      </c>
      <c r="F7" s="5" t="n">
        <v>20518</v>
      </c>
    </row>
    <row r="8">
      <c r="A8" s="4" t="inlineStr">
        <is>
          <t>Above-market leases</t>
        </is>
      </c>
      <c r="B8" s="5" t="n">
        <v>55809</v>
      </c>
      <c r="D8" s="5" t="n">
        <v>55809</v>
      </c>
      <c r="F8" s="5" t="n">
        <v>59916</v>
      </c>
    </row>
    <row r="9">
      <c r="A9" s="4" t="inlineStr">
        <is>
          <t>Deferred tax assets</t>
        </is>
      </c>
      <c r="B9" s="5" t="n">
        <v>32108</v>
      </c>
      <c r="D9" s="5" t="n">
        <v>32108</v>
      </c>
      <c r="F9" s="5" t="n">
        <v>30757</v>
      </c>
    </row>
    <row r="10">
      <c r="A10" s="4" t="inlineStr">
        <is>
          <t>Deferred compensation plan assets</t>
        </is>
      </c>
      <c r="B10" s="5" t="n">
        <v>54571</v>
      </c>
      <c r="D10" s="5" t="n">
        <v>54571</v>
      </c>
      <c r="F10" s="5" t="n">
        <v>55349</v>
      </c>
    </row>
    <row r="11">
      <c r="A11" s="4" t="inlineStr">
        <is>
          <t>Other assets</t>
        </is>
      </c>
      <c r="B11" s="5" t="n">
        <v>66113</v>
      </c>
      <c r="D11" s="5" t="n">
        <v>66113</v>
      </c>
      <c r="F11" s="5" t="n">
        <v>60475</v>
      </c>
    </row>
    <row r="12">
      <c r="A12" s="4" t="inlineStr">
        <is>
          <t>Deferred charges and other assets, gross</t>
        </is>
      </c>
      <c r="B12" s="5" t="n">
        <v>467707</v>
      </c>
      <c r="D12" s="5" t="n">
        <v>467707</v>
      </c>
      <c r="F12" s="5" t="n">
        <v>507726</v>
      </c>
    </row>
    <row r="13">
      <c r="A13" s="4" t="inlineStr">
        <is>
          <t>Less accumulated amortization</t>
        </is>
      </c>
      <c r="B13" s="5" t="n">
        <v>-202967</v>
      </c>
      <c r="D13" s="5" t="n">
        <v>-202967</v>
      </c>
      <c r="F13" s="5" t="n">
        <v>-229860</v>
      </c>
    </row>
    <row r="14">
      <c r="A14" s="4" t="inlineStr">
        <is>
          <t>Deferred charges and other assets, net</t>
        </is>
      </c>
      <c r="B14" s="5" t="n">
        <v>264740</v>
      </c>
      <c r="D14" s="5" t="n">
        <v>264740</v>
      </c>
      <c r="F14" s="5" t="n">
        <v>277866</v>
      </c>
    </row>
    <row r="15">
      <c r="A15" s="4" t="inlineStr">
        <is>
          <t>In-place lease values, leasing commissions and legal costs</t>
        </is>
      </c>
    </row>
    <row r="16">
      <c r="A16" s="3" t="inlineStr">
        <is>
          <t>Finite-Lived Intangible Assets [Line Items]</t>
        </is>
      </c>
    </row>
    <row r="17">
      <c r="A17" s="4" t="inlineStr">
        <is>
          <t>Accumulated amortization for intangible assets</t>
        </is>
      </c>
      <c r="B17" s="5" t="n">
        <v>54183</v>
      </c>
      <c r="D17" s="5" t="n">
        <v>54183</v>
      </c>
      <c r="F17" s="6" t="n">
        <v>66322</v>
      </c>
    </row>
    <row r="18">
      <c r="A18" s="4" t="inlineStr">
        <is>
          <t>Amortization expense for intangible assets</t>
        </is>
      </c>
      <c r="B18" s="6" t="n">
        <v>1996</v>
      </c>
      <c r="C18" s="6" t="n">
        <v>3320</v>
      </c>
      <c r="D18" s="6" t="n">
        <v>5715</v>
      </c>
      <c r="E18" s="6" t="n">
        <v>65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Jun. 30, 2020</t>
        </is>
      </c>
      <c r="C1" s="2" t="inlineStr">
        <is>
          <t>Dec. 31, 2019</t>
        </is>
      </c>
    </row>
    <row r="2">
      <c r="A2" s="4" t="inlineStr">
        <is>
          <t>Above-Market Leases</t>
        </is>
      </c>
    </row>
    <row r="3">
      <c r="A3" s="3" t="inlineStr">
        <is>
          <t>Above-Market Leases</t>
        </is>
      </c>
    </row>
    <row r="4">
      <c r="A4" s="4" t="inlineStr">
        <is>
          <t>Original allocated value</t>
        </is>
      </c>
      <c r="B4" s="6" t="n">
        <v>55809</v>
      </c>
      <c r="C4" s="6" t="n">
        <v>59916</v>
      </c>
    </row>
    <row r="5">
      <c r="A5" s="4" t="inlineStr">
        <is>
          <t>Less accumulated amortization</t>
        </is>
      </c>
      <c r="B5" s="5" t="n">
        <v>-34785</v>
      </c>
      <c r="C5" s="5" t="n">
        <v>-35737</v>
      </c>
    </row>
    <row r="6">
      <c r="A6" s="4" t="inlineStr">
        <is>
          <t>Allocated value net</t>
        </is>
      </c>
      <c r="B6" s="5" t="n">
        <v>21024</v>
      </c>
      <c r="C6" s="5" t="n">
        <v>24179</v>
      </c>
    </row>
    <row r="7">
      <c r="A7" s="4" t="inlineStr">
        <is>
          <t>Below-Market Leases</t>
        </is>
      </c>
    </row>
    <row r="8">
      <c r="A8" s="3" t="inlineStr">
        <is>
          <t>Below-Market Leases</t>
        </is>
      </c>
    </row>
    <row r="9">
      <c r="A9" s="4" t="inlineStr">
        <is>
          <t>Original allocated value</t>
        </is>
      </c>
      <c r="B9" s="5" t="n">
        <v>80275</v>
      </c>
      <c r="C9" s="5" t="n">
        <v>90790</v>
      </c>
    </row>
    <row r="10">
      <c r="A10" s="4" t="inlineStr">
        <is>
          <t>Less accumulated amortization</t>
        </is>
      </c>
      <c r="B10" s="5" t="n">
        <v>-47216</v>
      </c>
      <c r="C10" s="5" t="n">
        <v>-53727</v>
      </c>
    </row>
    <row r="11">
      <c r="A11" s="4" t="inlineStr">
        <is>
          <t>Allocated value net</t>
        </is>
      </c>
      <c r="B11" s="6" t="n">
        <v>33059</v>
      </c>
      <c r="C11" s="6" t="n">
        <v>370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 Schedule of mortgage notes payable (Details) - USD ($) $ in Thousands</t>
        </is>
      </c>
      <c r="B1" s="2" t="inlineStr">
        <is>
          <t>6 Months Ended</t>
        </is>
      </c>
    </row>
    <row r="2">
      <c r="B2" s="2" t="inlineStr">
        <is>
          <t>Jun. 30, 2020</t>
        </is>
      </c>
      <c r="C2" s="2" t="inlineStr">
        <is>
          <t>Dec. 31, 2019</t>
        </is>
      </c>
    </row>
    <row r="3">
      <c r="A3" s="3" t="inlineStr">
        <is>
          <t>Mortgage loans payable on real estate</t>
        </is>
      </c>
    </row>
    <row r="4">
      <c r="A4" s="4" t="inlineStr">
        <is>
          <t>Carrying Amount of Mortgage Notes</t>
        </is>
      </c>
      <c r="B4" s="6" t="n">
        <v>4377787</v>
      </c>
      <c r="C4" s="6" t="n">
        <v>4392599</v>
      </c>
    </row>
    <row r="5">
      <c r="A5" s="4" t="inlineStr">
        <is>
          <t>Chandler Fashion Center</t>
        </is>
      </c>
    </row>
    <row r="6">
      <c r="A6" s="3" t="inlineStr">
        <is>
          <t>Mortgage loans payable on real estate</t>
        </is>
      </c>
    </row>
    <row r="7">
      <c r="A7" s="4" t="inlineStr">
        <is>
          <t>Carrying Amount of Mortgage Notes</t>
        </is>
      </c>
      <c r="B7" s="6" t="n">
        <v>255266</v>
      </c>
      <c r="C7" s="5" t="n">
        <v>255174</v>
      </c>
    </row>
    <row r="8">
      <c r="A8" s="4" t="inlineStr">
        <is>
          <t>Effective Interest Rate</t>
        </is>
      </c>
      <c r="B8" s="4" t="inlineStr">
        <is>
          <t>4.18%</t>
        </is>
      </c>
    </row>
    <row r="9">
      <c r="A9" s="4" t="inlineStr">
        <is>
          <t>Monthly Debt Service</t>
        </is>
      </c>
      <c r="B9" s="6" t="n">
        <v>875</v>
      </c>
    </row>
    <row r="10">
      <c r="A10" s="4" t="inlineStr">
        <is>
          <t>Danbury Fair Mall</t>
        </is>
      </c>
    </row>
    <row r="11">
      <c r="A11" s="3" t="inlineStr">
        <is>
          <t>Mortgage loans payable on real estate</t>
        </is>
      </c>
    </row>
    <row r="12">
      <c r="A12" s="4" t="inlineStr">
        <is>
          <t>Carrying Amount of Mortgage Notes</t>
        </is>
      </c>
      <c r="B12" s="6" t="n">
        <v>191499</v>
      </c>
      <c r="C12" s="5" t="n">
        <v>194718</v>
      </c>
    </row>
    <row r="13">
      <c r="A13" s="4" t="inlineStr">
        <is>
          <t>Effective Interest Rate</t>
        </is>
      </c>
      <c r="B13" s="4" t="inlineStr">
        <is>
          <t>5.53%</t>
        </is>
      </c>
    </row>
    <row r="14">
      <c r="A14" s="4" t="inlineStr">
        <is>
          <t>Monthly Debt Service</t>
        </is>
      </c>
      <c r="B14" s="6" t="n">
        <v>1538</v>
      </c>
    </row>
    <row r="15">
      <c r="A15" s="4" t="inlineStr">
        <is>
          <t>Fashion Outlets of Chicago</t>
        </is>
      </c>
    </row>
    <row r="16">
      <c r="A16" s="3" t="inlineStr">
        <is>
          <t>Mortgage loans payable on real estate</t>
        </is>
      </c>
    </row>
    <row r="17">
      <c r="A17" s="4" t="inlineStr">
        <is>
          <t>Carrying Amount of Mortgage Notes</t>
        </is>
      </c>
      <c r="B17" s="6" t="n">
        <v>299153</v>
      </c>
      <c r="C17" s="5" t="n">
        <v>299112</v>
      </c>
    </row>
    <row r="18">
      <c r="A18" s="4" t="inlineStr">
        <is>
          <t>Effective Interest Rate</t>
        </is>
      </c>
      <c r="B18" s="4" t="inlineStr">
        <is>
          <t>4.61%</t>
        </is>
      </c>
    </row>
    <row r="19">
      <c r="A19" s="4" t="inlineStr">
        <is>
          <t>Monthly Debt Service</t>
        </is>
      </c>
      <c r="B19" s="6" t="n">
        <v>1145</v>
      </c>
    </row>
    <row r="20">
      <c r="A20" s="4" t="inlineStr">
        <is>
          <t>Fashion Outlets of Niagara Falls USA</t>
        </is>
      </c>
    </row>
    <row r="21">
      <c r="A21" s="3" t="inlineStr">
        <is>
          <t>Mortgage loans payable on real estate</t>
        </is>
      </c>
    </row>
    <row r="22">
      <c r="A22" s="4" t="inlineStr">
        <is>
          <t>Carrying Amount of Mortgage Notes</t>
        </is>
      </c>
      <c r="B22" s="6" t="n">
        <v>104727</v>
      </c>
      <c r="C22" s="5" t="n">
        <v>106398</v>
      </c>
    </row>
    <row r="23">
      <c r="A23" s="4" t="inlineStr">
        <is>
          <t>Effective Interest Rate</t>
        </is>
      </c>
      <c r="B23" s="4" t="inlineStr">
        <is>
          <t>4.89%</t>
        </is>
      </c>
    </row>
    <row r="24">
      <c r="A24" s="4" t="inlineStr">
        <is>
          <t>Monthly Debt Service</t>
        </is>
      </c>
      <c r="B24" s="6" t="n">
        <v>727</v>
      </c>
    </row>
    <row r="25">
      <c r="A25" s="4" t="inlineStr">
        <is>
          <t>Freehold Raceway Mall</t>
        </is>
      </c>
    </row>
    <row r="26">
      <c r="A26" s="3" t="inlineStr">
        <is>
          <t>Mortgage loans payable on real estate</t>
        </is>
      </c>
    </row>
    <row r="27">
      <c r="A27" s="4" t="inlineStr">
        <is>
          <t>Carrying Amount of Mortgage Notes</t>
        </is>
      </c>
      <c r="B27" s="6" t="n">
        <v>398462</v>
      </c>
      <c r="C27" s="5" t="n">
        <v>398379</v>
      </c>
    </row>
    <row r="28">
      <c r="A28" s="4" t="inlineStr">
        <is>
          <t>Effective Interest Rate</t>
        </is>
      </c>
      <c r="B28" s="4" t="inlineStr">
        <is>
          <t>3.94%</t>
        </is>
      </c>
    </row>
    <row r="29">
      <c r="A29" s="4" t="inlineStr">
        <is>
          <t>Monthly Debt Service</t>
        </is>
      </c>
      <c r="B29" s="6" t="n">
        <v>1300</v>
      </c>
    </row>
    <row r="30">
      <c r="A30" s="4" t="inlineStr">
        <is>
          <t>Fresno Fashion Fair</t>
        </is>
      </c>
    </row>
    <row r="31">
      <c r="A31" s="3" t="inlineStr">
        <is>
          <t>Mortgage loans payable on real estate</t>
        </is>
      </c>
    </row>
    <row r="32">
      <c r="A32" s="4" t="inlineStr">
        <is>
          <t>Carrying Amount of Mortgage Notes</t>
        </is>
      </c>
      <c r="B32" s="6" t="n">
        <v>323758</v>
      </c>
      <c r="C32" s="5" t="n">
        <v>323659</v>
      </c>
    </row>
    <row r="33">
      <c r="A33" s="4" t="inlineStr">
        <is>
          <t>Effective Interest Rate</t>
        </is>
      </c>
      <c r="B33" s="4" t="inlineStr">
        <is>
          <t>3.67%</t>
        </is>
      </c>
    </row>
    <row r="34">
      <c r="A34" s="4" t="inlineStr">
        <is>
          <t>Monthly Debt Service</t>
        </is>
      </c>
      <c r="B34" s="6" t="n">
        <v>971</v>
      </c>
    </row>
    <row r="35">
      <c r="A35" s="4" t="inlineStr">
        <is>
          <t>Green Acres Commons</t>
        </is>
      </c>
    </row>
    <row r="36">
      <c r="A36" s="3" t="inlineStr">
        <is>
          <t>Mortgage loans payable on real estate</t>
        </is>
      </c>
    </row>
    <row r="37">
      <c r="A37" s="4" t="inlineStr">
        <is>
          <t>Carrying Amount of Mortgage Notes</t>
        </is>
      </c>
      <c r="B37" s="6" t="n">
        <v>129387</v>
      </c>
      <c r="C37" s="6" t="n">
        <v>128926</v>
      </c>
    </row>
    <row r="38">
      <c r="A38" s="4" t="inlineStr">
        <is>
          <t>Effective Interest Rate</t>
        </is>
      </c>
      <c r="B38" s="4" t="inlineStr">
        <is>
          <t>2.88%</t>
        </is>
      </c>
      <c r="C38" s="4" t="inlineStr">
        <is>
          <t>4.40%</t>
        </is>
      </c>
    </row>
    <row r="39">
      <c r="A39" s="4" t="inlineStr">
        <is>
          <t>Monthly Debt Service</t>
        </is>
      </c>
      <c r="B39" s="6" t="n">
        <v>252</v>
      </c>
    </row>
    <row r="40">
      <c r="A40" s="4" t="inlineStr">
        <is>
          <t>Green Acres Mall</t>
        </is>
      </c>
    </row>
    <row r="41">
      <c r="A41" s="3" t="inlineStr">
        <is>
          <t>Mortgage loans payable on real estate</t>
        </is>
      </c>
    </row>
    <row r="42">
      <c r="A42" s="4" t="inlineStr">
        <is>
          <t>Carrying Amount of Mortgage Notes</t>
        </is>
      </c>
      <c r="B42" s="6" t="n">
        <v>274193</v>
      </c>
      <c r="C42" s="6" t="n">
        <v>277747</v>
      </c>
    </row>
    <row r="43">
      <c r="A43" s="4" t="inlineStr">
        <is>
          <t>Effective Interest Rate</t>
        </is>
      </c>
      <c r="B43" s="4" t="inlineStr">
        <is>
          <t>3.61%</t>
        </is>
      </c>
    </row>
    <row r="44">
      <c r="A44" s="4" t="inlineStr">
        <is>
          <t>Monthly Debt Service</t>
        </is>
      </c>
      <c r="B44" s="6" t="n">
        <v>1447</v>
      </c>
    </row>
    <row r="45">
      <c r="A45" s="4" t="inlineStr">
        <is>
          <t>Kings Plaza Shopping Center</t>
        </is>
      </c>
    </row>
    <row r="46">
      <c r="A46" s="3" t="inlineStr">
        <is>
          <t>Mortgage loans payable on real estate</t>
        </is>
      </c>
    </row>
    <row r="47">
      <c r="A47" s="4" t="inlineStr">
        <is>
          <t>Carrying Amount of Mortgage Notes</t>
        </is>
      </c>
      <c r="B47" s="6" t="n">
        <v>535156</v>
      </c>
      <c r="C47" s="5" t="n">
        <v>535097</v>
      </c>
    </row>
    <row r="48">
      <c r="A48" s="4" t="inlineStr">
        <is>
          <t>Effective Interest Rate</t>
        </is>
      </c>
      <c r="B48" s="4" t="inlineStr">
        <is>
          <t>3.71%</t>
        </is>
      </c>
    </row>
    <row r="49">
      <c r="A49" s="4" t="inlineStr">
        <is>
          <t>Monthly Debt Service</t>
        </is>
      </c>
      <c r="B49" s="6" t="n">
        <v>1629</v>
      </c>
    </row>
    <row r="50">
      <c r="A50" s="4" t="inlineStr">
        <is>
          <t>Oaks, The</t>
        </is>
      </c>
    </row>
    <row r="51">
      <c r="A51" s="3" t="inlineStr">
        <is>
          <t>Mortgage loans payable on real estate</t>
        </is>
      </c>
    </row>
    <row r="52">
      <c r="A52" s="4" t="inlineStr">
        <is>
          <t>Carrying Amount of Mortgage Notes</t>
        </is>
      </c>
      <c r="B52" s="6" t="n">
        <v>185048</v>
      </c>
      <c r="C52" s="5" t="n">
        <v>187142</v>
      </c>
    </row>
    <row r="53">
      <c r="A53" s="4" t="inlineStr">
        <is>
          <t>Effective Interest Rate</t>
        </is>
      </c>
      <c r="B53" s="4" t="inlineStr">
        <is>
          <t>4.14%</t>
        </is>
      </c>
    </row>
    <row r="54">
      <c r="A54" s="4" t="inlineStr">
        <is>
          <t>Monthly Debt Service</t>
        </is>
      </c>
      <c r="B54" s="6" t="n">
        <v>1064</v>
      </c>
    </row>
    <row r="55">
      <c r="A55" s="4" t="inlineStr">
        <is>
          <t>Pacific View</t>
        </is>
      </c>
    </row>
    <row r="56">
      <c r="A56" s="3" t="inlineStr">
        <is>
          <t>Mortgage loans payable on real estate</t>
        </is>
      </c>
    </row>
    <row r="57">
      <c r="A57" s="4" t="inlineStr">
        <is>
          <t>Carrying Amount of Mortgage Notes</t>
        </is>
      </c>
      <c r="B57" s="6" t="n">
        <v>116572</v>
      </c>
      <c r="C57" s="5" t="n">
        <v>118202</v>
      </c>
    </row>
    <row r="58">
      <c r="A58" s="4" t="inlineStr">
        <is>
          <t>Effective Interest Rate</t>
        </is>
      </c>
      <c r="B58" s="4" t="inlineStr">
        <is>
          <t>4.08%</t>
        </is>
      </c>
    </row>
    <row r="59">
      <c r="A59" s="4" t="inlineStr">
        <is>
          <t>Monthly Debt Service</t>
        </is>
      </c>
      <c r="B59" s="6" t="n">
        <v>668</v>
      </c>
    </row>
    <row r="60">
      <c r="A60" s="4" t="inlineStr">
        <is>
          <t>Queens Center</t>
        </is>
      </c>
    </row>
    <row r="61">
      <c r="A61" s="3" t="inlineStr">
        <is>
          <t>Mortgage loans payable on real estate</t>
        </is>
      </c>
    </row>
    <row r="62">
      <c r="A62" s="4" t="inlineStr">
        <is>
          <t>Carrying Amount of Mortgage Notes</t>
        </is>
      </c>
      <c r="B62" s="6" t="n">
        <v>600000</v>
      </c>
      <c r="C62" s="5" t="n">
        <v>600000</v>
      </c>
    </row>
    <row r="63">
      <c r="A63" s="4" t="inlineStr">
        <is>
          <t>Effective Interest Rate</t>
        </is>
      </c>
      <c r="B63" s="4" t="inlineStr">
        <is>
          <t>3.49%</t>
        </is>
      </c>
    </row>
    <row r="64">
      <c r="A64" s="4" t="inlineStr">
        <is>
          <t>Monthly Debt Service</t>
        </is>
      </c>
      <c r="B64" s="6" t="n">
        <v>1744</v>
      </c>
    </row>
    <row r="65">
      <c r="A65" s="4" t="inlineStr">
        <is>
          <t>Santa Monica Place</t>
        </is>
      </c>
    </row>
    <row r="66">
      <c r="A66" s="3" t="inlineStr">
        <is>
          <t>Mortgage loans payable on real estate</t>
        </is>
      </c>
    </row>
    <row r="67">
      <c r="A67" s="4" t="inlineStr">
        <is>
          <t>Carrying Amount of Mortgage Notes</t>
        </is>
      </c>
      <c r="B67" s="6" t="n">
        <v>298192</v>
      </c>
      <c r="C67" s="5" t="n">
        <v>297817</v>
      </c>
    </row>
    <row r="68">
      <c r="A68" s="4" t="inlineStr">
        <is>
          <t>Effective Interest Rate</t>
        </is>
      </c>
      <c r="B68" s="4" t="inlineStr">
        <is>
          <t>1.79%</t>
        </is>
      </c>
    </row>
    <row r="69">
      <c r="A69" s="4" t="inlineStr">
        <is>
          <t>Monthly Debt Service</t>
        </is>
      </c>
      <c r="B69" s="6" t="n">
        <v>384</v>
      </c>
    </row>
    <row r="70">
      <c r="A70" s="4" t="inlineStr">
        <is>
          <t>SanTan Village Regional Center</t>
        </is>
      </c>
    </row>
    <row r="71">
      <c r="A71" s="3" t="inlineStr">
        <is>
          <t>Mortgage loans payable on real estate</t>
        </is>
      </c>
    </row>
    <row r="72">
      <c r="A72" s="4" t="inlineStr">
        <is>
          <t>Carrying Amount of Mortgage Notes</t>
        </is>
      </c>
      <c r="B72" s="6" t="n">
        <v>219186</v>
      </c>
      <c r="C72" s="5" t="n">
        <v>219140</v>
      </c>
    </row>
    <row r="73">
      <c r="A73" s="4" t="inlineStr">
        <is>
          <t>Effective Interest Rate</t>
        </is>
      </c>
      <c r="B73" s="4" t="inlineStr">
        <is>
          <t>4.34%</t>
        </is>
      </c>
    </row>
    <row r="74">
      <c r="A74" s="4" t="inlineStr">
        <is>
          <t>Monthly Debt Service</t>
        </is>
      </c>
      <c r="B74" s="6" t="n">
        <v>788</v>
      </c>
    </row>
    <row r="75">
      <c r="A75" s="4" t="inlineStr">
        <is>
          <t>Towne Mall</t>
        </is>
      </c>
    </row>
    <row r="76">
      <c r="A76" s="3" t="inlineStr">
        <is>
          <t>Mortgage loans payable on real estate</t>
        </is>
      </c>
    </row>
    <row r="77">
      <c r="A77" s="4" t="inlineStr">
        <is>
          <t>Carrying Amount of Mortgage Notes</t>
        </is>
      </c>
      <c r="B77" s="6" t="n">
        <v>20052</v>
      </c>
      <c r="C77" s="5" t="n">
        <v>20284</v>
      </c>
    </row>
    <row r="78">
      <c r="A78" s="4" t="inlineStr">
        <is>
          <t>Effective Interest Rate</t>
        </is>
      </c>
      <c r="B78" s="4" t="inlineStr">
        <is>
          <t>4.48%</t>
        </is>
      </c>
    </row>
    <row r="79">
      <c r="A79" s="4" t="inlineStr">
        <is>
          <t>Monthly Debt Service</t>
        </is>
      </c>
      <c r="B79" s="6" t="n">
        <v>117</v>
      </c>
    </row>
    <row r="80">
      <c r="A80" s="4" t="inlineStr">
        <is>
          <t>Tucson La Encantada</t>
        </is>
      </c>
    </row>
    <row r="81">
      <c r="A81" s="3" t="inlineStr">
        <is>
          <t>Mortgage loans payable on real estate</t>
        </is>
      </c>
    </row>
    <row r="82">
      <c r="A82" s="4" t="inlineStr">
        <is>
          <t>Carrying Amount of Mortgage Notes</t>
        </is>
      </c>
      <c r="B82" s="6" t="n">
        <v>62962</v>
      </c>
      <c r="C82" s="5" t="n">
        <v>63682</v>
      </c>
    </row>
    <row r="83">
      <c r="A83" s="4" t="inlineStr">
        <is>
          <t>Effective Interest Rate</t>
        </is>
      </c>
      <c r="B83" s="4" t="inlineStr">
        <is>
          <t>4.23%</t>
        </is>
      </c>
    </row>
    <row r="84">
      <c r="A84" s="4" t="inlineStr">
        <is>
          <t>Monthly Debt Service</t>
        </is>
      </c>
      <c r="B84" s="6" t="n">
        <v>368</v>
      </c>
    </row>
    <row r="85">
      <c r="A85" s="4" t="inlineStr">
        <is>
          <t>Victor Valley, Mall of</t>
        </is>
      </c>
    </row>
    <row r="86">
      <c r="A86" s="3" t="inlineStr">
        <is>
          <t>Mortgage loans payable on real estate</t>
        </is>
      </c>
    </row>
    <row r="87">
      <c r="A87" s="4" t="inlineStr">
        <is>
          <t>Carrying Amount of Mortgage Notes</t>
        </is>
      </c>
      <c r="B87" s="6" t="n">
        <v>114762</v>
      </c>
      <c r="C87" s="5" t="n">
        <v>114733</v>
      </c>
    </row>
    <row r="88">
      <c r="A88" s="4" t="inlineStr">
        <is>
          <t>Effective Interest Rate</t>
        </is>
      </c>
      <c r="B88" s="4" t="inlineStr">
        <is>
          <t>4.00%</t>
        </is>
      </c>
    </row>
    <row r="89">
      <c r="A89" s="4" t="inlineStr">
        <is>
          <t>Monthly Debt Service</t>
        </is>
      </c>
      <c r="B89" s="6" t="n">
        <v>380</v>
      </c>
    </row>
    <row r="90">
      <c r="A90" s="4" t="inlineStr">
        <is>
          <t>Vintage Faire Mall</t>
        </is>
      </c>
    </row>
    <row r="91">
      <c r="A91" s="3" t="inlineStr">
        <is>
          <t>Mortgage loans payable on real estate</t>
        </is>
      </c>
    </row>
    <row r="92">
      <c r="A92" s="4" t="inlineStr">
        <is>
          <t>Carrying Amount of Mortgage Notes</t>
        </is>
      </c>
      <c r="B92" s="6" t="n">
        <v>249412</v>
      </c>
      <c r="C92" s="6" t="n">
        <v>252389</v>
      </c>
    </row>
    <row r="93">
      <c r="A93" s="4" t="inlineStr">
        <is>
          <t>Effective Interest Rate</t>
        </is>
      </c>
      <c r="B93" s="4" t="inlineStr">
        <is>
          <t>3.55%</t>
        </is>
      </c>
    </row>
    <row r="94">
      <c r="A94" s="4" t="inlineStr">
        <is>
          <t>Monthly Debt Service</t>
        </is>
      </c>
      <c r="B94" s="6" t="n">
        <v>12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ortgage Notes Payable - Footnotes (Details) - USD ($) $ in Thousands</t>
        </is>
      </c>
      <c r="B1" s="2" t="inlineStr">
        <is>
          <t>6 Months Ended</t>
        </is>
      </c>
    </row>
    <row r="2">
      <c r="B2" s="2" t="inlineStr">
        <is>
          <t>Jun. 30, 2020</t>
        </is>
      </c>
      <c r="C2" s="2" t="inlineStr">
        <is>
          <t>Dec. 31, 2019</t>
        </is>
      </c>
    </row>
    <row r="3">
      <c r="A3" s="3" t="inlineStr">
        <is>
          <t>Mortgage loans payable on real estate</t>
        </is>
      </c>
    </row>
    <row r="4">
      <c r="A4" s="4" t="inlineStr">
        <is>
          <t>Unamortized deferred finance costs</t>
        </is>
      </c>
      <c r="B4" s="6" t="n">
        <v>14248</v>
      </c>
      <c r="C4" s="6" t="n">
        <v>16042</v>
      </c>
    </row>
    <row r="5">
      <c r="A5" s="4" t="inlineStr">
        <is>
          <t>Green Acres Commons</t>
        </is>
      </c>
    </row>
    <row r="6">
      <c r="A6" s="3" t="inlineStr">
        <is>
          <t>Mortgage loans payable on real estate</t>
        </is>
      </c>
    </row>
    <row r="7">
      <c r="A7" s="4" t="inlineStr">
        <is>
          <t>Effective interest rate</t>
        </is>
      </c>
      <c r="B7" s="4" t="inlineStr">
        <is>
          <t>2.88%</t>
        </is>
      </c>
      <c r="C7" s="4" t="inlineStr">
        <is>
          <t>4.40%</t>
        </is>
      </c>
    </row>
    <row r="8">
      <c r="A8" s="4" t="inlineStr">
        <is>
          <t>Chandler Freehold</t>
        </is>
      </c>
    </row>
    <row r="9">
      <c r="A9" s="3" t="inlineStr">
        <is>
          <t>Mortgage loans payable on real estate</t>
        </is>
      </c>
    </row>
    <row r="10">
      <c r="A10" s="4" t="inlineStr">
        <is>
          <t>Percentage of loan assumed by third party</t>
        </is>
      </c>
      <c r="B10" s="4" t="inlineStr">
        <is>
          <t>49.90%</t>
        </is>
      </c>
    </row>
    <row r="11">
      <c r="A11" s="4" t="inlineStr">
        <is>
          <t>Fashion Outlets of Niagara Falls USA</t>
        </is>
      </c>
    </row>
    <row r="12">
      <c r="A12" s="3" t="inlineStr">
        <is>
          <t>Mortgage loans payable on real estate</t>
        </is>
      </c>
    </row>
    <row r="13">
      <c r="A13" s="4" t="inlineStr">
        <is>
          <t>Debt premiums</t>
        </is>
      </c>
      <c r="B13" s="6" t="n">
        <v>309</v>
      </c>
      <c r="C13" s="6" t="n">
        <v>773</v>
      </c>
    </row>
    <row r="14">
      <c r="A14" s="4" t="inlineStr">
        <is>
          <t>Green Acres Commons</t>
        </is>
      </c>
    </row>
    <row r="15">
      <c r="A15" s="3" t="inlineStr">
        <is>
          <t>Mortgage loans payable on real estate</t>
        </is>
      </c>
    </row>
    <row r="16">
      <c r="A16" s="4" t="inlineStr">
        <is>
          <t>Interest rate spread over basis</t>
        </is>
      </c>
      <c r="B16" s="4" t="inlineStr">
        <is>
          <t>2.15%</t>
        </is>
      </c>
    </row>
    <row r="17">
      <c r="A17" s="4" t="inlineStr">
        <is>
          <t>Santa Monica Place</t>
        </is>
      </c>
    </row>
    <row r="18">
      <c r="A18" s="3" t="inlineStr">
        <is>
          <t>Mortgage loans payable on real estate</t>
        </is>
      </c>
    </row>
    <row r="19">
      <c r="A19" s="4" t="inlineStr">
        <is>
          <t>Interest rate spread over basis</t>
        </is>
      </c>
      <c r="B19" s="4" t="inlineStr">
        <is>
          <t>1.35%</t>
        </is>
      </c>
    </row>
    <row r="20">
      <c r="A20" s="4" t="inlineStr">
        <is>
          <t>Effective interest rate</t>
        </is>
      </c>
      <c r="B20" s="4" t="inlineStr">
        <is>
          <t>1.79%</t>
        </is>
      </c>
      <c r="C20" s="4" t="inlineStr">
        <is>
          <t>3.34%</t>
        </is>
      </c>
    </row>
    <row r="21">
      <c r="A21" s="4" t="inlineStr">
        <is>
          <t>Santa Monica Place | Maximum | Cap</t>
        </is>
      </c>
    </row>
    <row r="22">
      <c r="A22" s="3" t="inlineStr">
        <is>
          <t>Mortgage loans payable on real estate</t>
        </is>
      </c>
    </row>
    <row r="23">
      <c r="A23" s="4" t="inlineStr">
        <is>
          <t>Interest rate spread over basis</t>
        </is>
      </c>
      <c r="B23" s="4" t="inlineStr">
        <is>
          <t>4.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Notes Payabl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Disclosure [Abstract]</t>
        </is>
      </c>
    </row>
    <row r="4">
      <c r="A4" s="4" t="inlineStr">
        <is>
          <t>Interest expense capitalized</t>
        </is>
      </c>
      <c r="B4" s="6" t="n">
        <v>1361</v>
      </c>
      <c r="C4" s="6" t="n">
        <v>2143</v>
      </c>
      <c r="D4" s="6" t="n">
        <v>2656</v>
      </c>
      <c r="E4" s="6" t="n">
        <v>4853</v>
      </c>
    </row>
    <row r="5">
      <c r="A5" s="4" t="inlineStr">
        <is>
          <t>Fair value of mortgage notes payable</t>
        </is>
      </c>
      <c r="B5" s="6" t="n">
        <v>4421744</v>
      </c>
      <c r="D5" s="6" t="n">
        <v>4421744</v>
      </c>
      <c r="F5" s="6" t="n">
        <v>44277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21" customWidth="1" min="2" max="2"/>
    <col width="31" customWidth="1" min="3" max="3"/>
    <col width="21" customWidth="1" min="4" max="4"/>
    <col width="21" customWidth="1" min="5" max="5"/>
  </cols>
  <sheetData>
    <row r="1">
      <c r="A1" s="1" t="inlineStr">
        <is>
          <t>Bank and Other Notes Payable (Details)</t>
        </is>
      </c>
      <c r="B1" s="2" t="inlineStr">
        <is>
          <t>Mar. 29, 2013USD ($)</t>
        </is>
      </c>
      <c r="C1" s="2" t="inlineStr">
        <is>
          <t>Jun. 30, 2020USD ($)derivative</t>
        </is>
      </c>
      <c r="D1" s="2" t="inlineStr">
        <is>
          <t>Dec. 31, 2019USD ($)</t>
        </is>
      </c>
      <c r="E1" s="2" t="inlineStr">
        <is>
          <t>Apr. 08, 2020USD ($)</t>
        </is>
      </c>
    </row>
    <row r="2">
      <c r="A2" s="3" t="inlineStr">
        <is>
          <t>Mortgage loans payable on real estate</t>
        </is>
      </c>
    </row>
    <row r="3">
      <c r="A3" s="4" t="inlineStr">
        <is>
          <t>Unamortized deferred finance costs</t>
        </is>
      </c>
      <c r="C3" s="6" t="n">
        <v>14248000</v>
      </c>
      <c r="D3" s="6" t="n">
        <v>16042000</v>
      </c>
    </row>
    <row r="4">
      <c r="A4" s="4" t="inlineStr">
        <is>
          <t>Availability for additional borrowing</t>
        </is>
      </c>
      <c r="C4" s="6" t="n">
        <v>19719000</v>
      </c>
      <c r="D4" s="5" t="n">
        <v>679719000</v>
      </c>
    </row>
    <row r="5">
      <c r="A5" s="4" t="inlineStr">
        <is>
          <t>Swaps</t>
        </is>
      </c>
    </row>
    <row r="6">
      <c r="A6" s="3" t="inlineStr">
        <is>
          <t>Mortgage loans payable on real estate</t>
        </is>
      </c>
    </row>
    <row r="7">
      <c r="A7" s="4" t="inlineStr">
        <is>
          <t>Number of agreements | derivative</t>
        </is>
      </c>
      <c r="C7" s="5" t="n">
        <v>4</v>
      </c>
    </row>
    <row r="8">
      <c r="A8" s="4" t="inlineStr">
        <is>
          <t>Swaps | Level 2 measurement</t>
        </is>
      </c>
    </row>
    <row r="9">
      <c r="A9" s="3" t="inlineStr">
        <is>
          <t>Mortgage loans payable on real estate</t>
        </is>
      </c>
    </row>
    <row r="10">
      <c r="A10" s="4" t="inlineStr">
        <is>
          <t>Outstanding borrowings under the line of credit</t>
        </is>
      </c>
      <c r="C10" s="6" t="n">
        <v>400000000</v>
      </c>
    </row>
    <row r="11">
      <c r="A11" s="4" t="inlineStr">
        <is>
          <t>Line of Credit</t>
        </is>
      </c>
    </row>
    <row r="12">
      <c r="A12" s="3" t="inlineStr">
        <is>
          <t>Mortgage loans payable on real estate</t>
        </is>
      </c>
    </row>
    <row r="13">
      <c r="A13" s="4" t="inlineStr">
        <is>
          <t>Outstanding borrowings under the line of credit</t>
        </is>
      </c>
      <c r="C13" s="5" t="n">
        <v>1480000000</v>
      </c>
      <c r="D13" s="5" t="n">
        <v>820000000</v>
      </c>
    </row>
    <row r="14">
      <c r="A14" s="4" t="inlineStr">
        <is>
          <t>Unamortized deferred finance costs</t>
        </is>
      </c>
      <c r="C14" s="6" t="n">
        <v>1365000</v>
      </c>
      <c r="D14" s="6" t="n">
        <v>2623000</v>
      </c>
    </row>
    <row r="15">
      <c r="A15" s="4" t="inlineStr">
        <is>
          <t>Line of credit, average interest rate</t>
        </is>
      </c>
      <c r="C15" s="4" t="inlineStr">
        <is>
          <t>2.55%</t>
        </is>
      </c>
      <c r="D15" s="4" t="inlineStr">
        <is>
          <t>3.92%</t>
        </is>
      </c>
    </row>
    <row r="16">
      <c r="A16" s="4" t="inlineStr">
        <is>
          <t>Line of Credit | Level 2 measurement</t>
        </is>
      </c>
    </row>
    <row r="17">
      <c r="A17" s="3" t="inlineStr">
        <is>
          <t>Mortgage loans payable on real estate</t>
        </is>
      </c>
    </row>
    <row r="18">
      <c r="A18" s="4" t="inlineStr">
        <is>
          <t>Fair value of outstanding line of credit</t>
        </is>
      </c>
      <c r="C18" s="6" t="n">
        <v>1490840000</v>
      </c>
      <c r="D18" s="6" t="n">
        <v>826280000</v>
      </c>
    </row>
    <row r="19">
      <c r="A19" s="4" t="inlineStr">
        <is>
          <t>Prasada Note</t>
        </is>
      </c>
    </row>
    <row r="20">
      <c r="A20" s="3" t="inlineStr">
        <is>
          <t>Mortgage loans payable on real estate</t>
        </is>
      </c>
    </row>
    <row r="21">
      <c r="A21" s="4" t="inlineStr">
        <is>
          <t>Amount of additional borrowing</t>
        </is>
      </c>
      <c r="B21" s="6" t="n">
        <v>13330000</v>
      </c>
    </row>
    <row r="22">
      <c r="A22" s="4" t="inlineStr">
        <is>
          <t>Interest rate on debt</t>
        </is>
      </c>
      <c r="B22" s="4" t="inlineStr">
        <is>
          <t>5.25%</t>
        </is>
      </c>
    </row>
    <row r="23">
      <c r="A23" s="4" t="inlineStr">
        <is>
          <t>LIBOR | Line of Credit</t>
        </is>
      </c>
    </row>
    <row r="24">
      <c r="A24" s="3" t="inlineStr">
        <is>
          <t>Mortgage loans payable on real estate</t>
        </is>
      </c>
    </row>
    <row r="25">
      <c r="A25" s="4" t="inlineStr">
        <is>
          <t>Interest rate spread over basis</t>
        </is>
      </c>
      <c r="C25" s="4" t="inlineStr">
        <is>
          <t>1.55%</t>
        </is>
      </c>
    </row>
    <row r="26">
      <c r="A26" s="4" t="inlineStr">
        <is>
          <t>Revolving line of credit</t>
        </is>
      </c>
    </row>
    <row r="27">
      <c r="A27" s="3" t="inlineStr">
        <is>
          <t>Mortgage loans payable on real estate</t>
        </is>
      </c>
    </row>
    <row r="28">
      <c r="A28" s="4" t="inlineStr">
        <is>
          <t>Revolving line of credit</t>
        </is>
      </c>
      <c r="E28" s="6" t="n">
        <v>1500000000</v>
      </c>
    </row>
    <row r="29">
      <c r="A29" s="4" t="inlineStr">
        <is>
          <t>Maximum contingent borrowing capacity</t>
        </is>
      </c>
      <c r="C29" s="6" t="n">
        <v>2000000000</v>
      </c>
    </row>
    <row r="30">
      <c r="A30" s="4" t="inlineStr">
        <is>
          <t>Revolving line of credit | Line of Credit | Swaps</t>
        </is>
      </c>
    </row>
    <row r="31">
      <c r="A31" s="3" t="inlineStr">
        <is>
          <t>Mortgage loans payable on real estate</t>
        </is>
      </c>
    </row>
    <row r="32">
      <c r="A32" s="4" t="inlineStr">
        <is>
          <t>Effective interest rate</t>
        </is>
      </c>
      <c r="C32" s="4" t="inlineStr">
        <is>
          <t>4.30%</t>
        </is>
      </c>
    </row>
    <row r="33">
      <c r="A33" s="4" t="inlineStr">
        <is>
          <t>Revolving line of credit | LIBOR | Low end of range</t>
        </is>
      </c>
    </row>
    <row r="34">
      <c r="A34" s="3" t="inlineStr">
        <is>
          <t>Mortgage loans payable on real estate</t>
        </is>
      </c>
    </row>
    <row r="35">
      <c r="A35" s="4" t="inlineStr">
        <is>
          <t>Interest rate spread over basis</t>
        </is>
      </c>
      <c r="C35" s="4" t="inlineStr">
        <is>
          <t>1.30%</t>
        </is>
      </c>
    </row>
    <row r="36">
      <c r="A36" s="4" t="inlineStr">
        <is>
          <t>Revolving line of credit | LIBOR | High end of range</t>
        </is>
      </c>
    </row>
    <row r="37">
      <c r="A37" s="3" t="inlineStr">
        <is>
          <t>Mortgage loans payable on real estate</t>
        </is>
      </c>
    </row>
    <row r="38">
      <c r="A38" s="4" t="inlineStr">
        <is>
          <t>Interest rate spread over basis</t>
        </is>
      </c>
      <c r="C38" s="4" t="inlineStr">
        <is>
          <t>1.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1" customWidth="1" min="2" max="2"/>
    <col width="17" customWidth="1" min="3" max="3"/>
    <col width="28" customWidth="1" min="4" max="4"/>
    <col width="21" customWidth="1" min="5" max="5"/>
    <col width="21" customWidth="1" min="6" max="6"/>
  </cols>
  <sheetData>
    <row r="1">
      <c r="A1" s="1" t="inlineStr">
        <is>
          <t>Financing Arrangement - Narrative (Details) ft² in Thousands, $ in Thousands</t>
        </is>
      </c>
      <c r="B1" s="2" t="inlineStr">
        <is>
          <t>Jun. 27, 2019USD ($)</t>
        </is>
      </c>
      <c r="C1" s="2" t="inlineStr">
        <is>
          <t>Sep. 30, 2009ft²</t>
        </is>
      </c>
      <c r="D1" s="2" t="inlineStr">
        <is>
          <t>Jun. 30, 2020USD ($)$ / ft²</t>
        </is>
      </c>
      <c r="E1" s="2" t="inlineStr">
        <is>
          <t>Jun. 30, 2019USD ($)</t>
        </is>
      </c>
      <c r="F1" s="2" t="inlineStr">
        <is>
          <t>Dec. 31, 2019$ / ft²</t>
        </is>
      </c>
    </row>
    <row r="2">
      <c r="A2" s="3" t="inlineStr">
        <is>
          <t>Schedule of Joint Ventures [Line Items]</t>
        </is>
      </c>
    </row>
    <row r="3">
      <c r="A3" s="4" t="inlineStr">
        <is>
          <t>Terminal capitalization rate</t>
        </is>
      </c>
      <c r="D3" s="4" t="inlineStr">
        <is>
          <t>5.50%</t>
        </is>
      </c>
      <c r="F3" s="4" t="inlineStr">
        <is>
          <t>5.00%</t>
        </is>
      </c>
    </row>
    <row r="4">
      <c r="A4" s="4" t="inlineStr">
        <is>
          <t>Discount rate</t>
        </is>
      </c>
      <c r="D4" s="4" t="inlineStr">
        <is>
          <t>7.00%</t>
        </is>
      </c>
      <c r="F4" s="4" t="inlineStr">
        <is>
          <t>6.00%</t>
        </is>
      </c>
    </row>
    <row r="5">
      <c r="A5" s="4" t="inlineStr">
        <is>
          <t>Distributions, pro rata share of the excess loan proceeds | $</t>
        </is>
      </c>
      <c r="B5" s="6" t="n">
        <v>27945</v>
      </c>
      <c r="D5" s="6" t="n">
        <v>0</v>
      </c>
      <c r="E5" s="6" t="n">
        <v>27944</v>
      </c>
    </row>
    <row r="6">
      <c r="A6" s="4" t="inlineStr">
        <is>
          <t>Chandler Fashion Center</t>
        </is>
      </c>
    </row>
    <row r="7">
      <c r="A7" s="3" t="inlineStr">
        <is>
          <t>Schedule of Joint Ventures [Line Items]</t>
        </is>
      </c>
    </row>
    <row r="8">
      <c r="A8" s="4" t="inlineStr">
        <is>
          <t>Additional borrowing | $</t>
        </is>
      </c>
      <c r="B8" s="6" t="n">
        <v>256000</v>
      </c>
    </row>
    <row r="9">
      <c r="A9" s="4" t="inlineStr">
        <is>
          <t>Financing Arrangement | Minimum</t>
        </is>
      </c>
    </row>
    <row r="10">
      <c r="A10" s="3" t="inlineStr">
        <is>
          <t>Schedule of Joint Ventures [Line Items]</t>
        </is>
      </c>
    </row>
    <row r="11">
      <c r="A11" s="4" t="inlineStr">
        <is>
          <t>Market rent per square foot | $ / ft²</t>
        </is>
      </c>
      <c r="D11" s="5" t="n">
        <v>35</v>
      </c>
      <c r="F11" s="5" t="n">
        <v>35</v>
      </c>
    </row>
    <row r="12">
      <c r="A12" s="4" t="inlineStr">
        <is>
          <t>Financing Arrangement | Maximum</t>
        </is>
      </c>
    </row>
    <row r="13">
      <c r="A13" s="3" t="inlineStr">
        <is>
          <t>Schedule of Joint Ventures [Line Items]</t>
        </is>
      </c>
    </row>
    <row r="14">
      <c r="A14" s="4" t="inlineStr">
        <is>
          <t>Market rent per square foot | $ / ft²</t>
        </is>
      </c>
      <c r="D14" s="5" t="n">
        <v>115</v>
      </c>
      <c r="F14" s="5" t="n">
        <v>115</v>
      </c>
    </row>
    <row r="15">
      <c r="A15" s="4" t="inlineStr">
        <is>
          <t>Financing Arrangement | Chandler Freehold</t>
        </is>
      </c>
    </row>
    <row r="16">
      <c r="A16" s="3" t="inlineStr">
        <is>
          <t>Schedule of Joint Ventures [Line Items]</t>
        </is>
      </c>
    </row>
    <row r="17">
      <c r="A17" s="4" t="inlineStr">
        <is>
          <t>Percentage of loan assumed by third party</t>
        </is>
      </c>
      <c r="C17" s="4" t="inlineStr">
        <is>
          <t>49.90%</t>
        </is>
      </c>
    </row>
    <row r="18">
      <c r="A18" s="4" t="inlineStr">
        <is>
          <t>Financing Arrangement | Chandler Fashion Center</t>
        </is>
      </c>
    </row>
    <row r="19">
      <c r="A19" s="3" t="inlineStr">
        <is>
          <t>Schedule of Joint Ventures [Line Items]</t>
        </is>
      </c>
    </row>
    <row r="20">
      <c r="A20" s="4" t="inlineStr">
        <is>
          <t>Property area (in square feet) | ft²</t>
        </is>
      </c>
      <c r="C20" s="5" t="n">
        <v>1318</v>
      </c>
    </row>
    <row r="21">
      <c r="A21" s="4" t="inlineStr">
        <is>
          <t>Financing Arrangement | Freehold Raceway Mall</t>
        </is>
      </c>
    </row>
    <row r="22">
      <c r="A22" s="3" t="inlineStr">
        <is>
          <t>Schedule of Joint Ventures [Line Items]</t>
        </is>
      </c>
    </row>
    <row r="23">
      <c r="A23" s="4" t="inlineStr">
        <is>
          <t>Property area (in square feet) | ft²</t>
        </is>
      </c>
      <c r="C23" s="5" t="n">
        <v>16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Financing Arrangement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Joint Ventures [Line Items]</t>
        </is>
      </c>
    </row>
    <row r="4">
      <c r="A4" s="4" t="inlineStr">
        <is>
          <t>Interest income (expense)</t>
        </is>
      </c>
      <c r="B4" s="6" t="n">
        <v>-32807</v>
      </c>
      <c r="C4" s="6" t="n">
        <v>-13243</v>
      </c>
      <c r="D4" s="6" t="n">
        <v>-77050</v>
      </c>
      <c r="E4" s="6" t="n">
        <v>-23690</v>
      </c>
    </row>
    <row r="5">
      <c r="A5" s="4" t="inlineStr">
        <is>
          <t>Joint Venture | Financing Arrangement</t>
        </is>
      </c>
    </row>
    <row r="6">
      <c r="A6" s="3" t="inlineStr">
        <is>
          <t>Schedule of Joint Ventures [Line Items]</t>
        </is>
      </c>
    </row>
    <row r="7">
      <c r="A7" s="4" t="inlineStr">
        <is>
          <t>Distributions equal to the partner's share of net (loss) income</t>
        </is>
      </c>
      <c r="B7" s="5" t="n">
        <v>-181</v>
      </c>
      <c r="C7" s="5" t="n">
        <v>1982</v>
      </c>
      <c r="D7" s="5" t="n">
        <v>1283</v>
      </c>
      <c r="E7" s="5" t="n">
        <v>3879</v>
      </c>
    </row>
    <row r="8">
      <c r="A8" s="4" t="inlineStr">
        <is>
          <t>Distributions in excess of the partner's share of net income</t>
        </is>
      </c>
      <c r="B8" s="5" t="n">
        <v>281</v>
      </c>
      <c r="C8" s="5" t="n">
        <v>2033</v>
      </c>
      <c r="D8" s="5" t="n">
        <v>2958</v>
      </c>
      <c r="E8" s="5" t="n">
        <v>3953</v>
      </c>
    </row>
    <row r="9">
      <c r="A9" s="4" t="inlineStr">
        <is>
          <t>Adjustment to fair value of financing arrangement obligation</t>
        </is>
      </c>
      <c r="B9" s="5" t="n">
        <v>-32907</v>
      </c>
      <c r="C9" s="5" t="n">
        <v>-17258</v>
      </c>
      <c r="D9" s="5" t="n">
        <v>-81291</v>
      </c>
      <c r="E9" s="5" t="n">
        <v>-31522</v>
      </c>
    </row>
    <row r="10">
      <c r="A10" s="4" t="inlineStr">
        <is>
          <t>Interest income (expense)</t>
        </is>
      </c>
      <c r="B10" s="6" t="n">
        <v>-32807</v>
      </c>
      <c r="C10" s="6" t="n">
        <v>-13243</v>
      </c>
      <c r="D10" s="6" t="n">
        <v>-77050</v>
      </c>
      <c r="E10" s="6" t="n">
        <v>-236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6 Months Ended</t>
        </is>
      </c>
    </row>
    <row r="2">
      <c r="B2" s="2" t="inlineStr">
        <is>
          <t>Jun. 30, 2020</t>
        </is>
      </c>
      <c r="C2" s="2" t="inlineStr">
        <is>
          <t>Dec. 31, 2019</t>
        </is>
      </c>
    </row>
    <row r="3">
      <c r="A3" s="3" t="inlineStr">
        <is>
          <t>Subsidiary of Limited Liability Company or Limited Partnership [Line Items]</t>
        </is>
      </c>
    </row>
    <row r="4">
      <c r="A4" s="4" t="inlineStr">
        <is>
          <t>Common stock, par value (in dollars per share)</t>
        </is>
      </c>
      <c r="B4" s="7" t="n">
        <v>0.01</v>
      </c>
      <c r="C4" s="7" t="n">
        <v>0.01</v>
      </c>
    </row>
    <row r="5">
      <c r="A5" s="4" t="inlineStr">
        <is>
          <t>Number of trading days used to calculate redemption value</t>
        </is>
      </c>
      <c r="B5" s="4" t="inlineStr">
        <is>
          <t>10 days</t>
        </is>
      </c>
    </row>
    <row r="6">
      <c r="A6" s="4" t="inlineStr">
        <is>
          <t>Redemption value of outstanding OP Units not owned by the Company</t>
        </is>
      </c>
      <c r="B6" s="6" t="n">
        <v>93206</v>
      </c>
      <c r="C6" s="6" t="n">
        <v>277524</v>
      </c>
    </row>
    <row r="7">
      <c r="A7" s="4" t="inlineStr">
        <is>
          <t>The Macerich Partnership, L.P.</t>
        </is>
      </c>
    </row>
    <row r="8">
      <c r="A8" s="3" t="inlineStr">
        <is>
          <t>Subsidiary of Limited Liability Company or Limited Partnership [Line Items]</t>
        </is>
      </c>
    </row>
    <row r="9">
      <c r="A9" s="4" t="inlineStr">
        <is>
          <t>Ownership interest in operating partnership</t>
        </is>
      </c>
      <c r="B9" s="4" t="inlineStr">
        <is>
          <t>93.00%</t>
        </is>
      </c>
      <c r="C9" s="4" t="inlineStr">
        <is>
          <t>93.00%</t>
        </is>
      </c>
    </row>
    <row r="10">
      <c r="A10" s="4" t="inlineStr">
        <is>
          <t>Limited partnership interest of the operating partnership</t>
        </is>
      </c>
      <c r="B10" s="4" t="inlineStr">
        <is>
          <t>7.00%</t>
        </is>
      </c>
      <c r="C10" s="4" t="inlineStr">
        <is>
          <t>7.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Jun. 03, 2020</t>
        </is>
      </c>
      <c r="C1" s="2" t="inlineStr">
        <is>
          <t>Mar. 16, 2020</t>
        </is>
      </c>
      <c r="D1" s="2" t="inlineStr">
        <is>
          <t>Jun. 30, 2020</t>
        </is>
      </c>
      <c r="E1" s="2" t="inlineStr">
        <is>
          <t>Jun. 30, 2019</t>
        </is>
      </c>
      <c r="F1" s="2" t="inlineStr">
        <is>
          <t>Jun. 30, 2020</t>
        </is>
      </c>
      <c r="G1" s="2" t="inlineStr">
        <is>
          <t>Jun. 30, 2019</t>
        </is>
      </c>
      <c r="H1" s="2" t="inlineStr">
        <is>
          <t>Feb. 12, 2017</t>
        </is>
      </c>
    </row>
    <row r="2">
      <c r="A2" s="3" t="inlineStr">
        <is>
          <t>Stockholders' Equity Note [Abstract]</t>
        </is>
      </c>
    </row>
    <row r="3">
      <c r="A3" s="4" t="inlineStr">
        <is>
          <t>Stock dividend (in shares)</t>
        </is>
      </c>
      <c r="B3" s="5" t="n">
        <v>7759280</v>
      </c>
    </row>
    <row r="4">
      <c r="A4" s="4" t="inlineStr">
        <is>
          <t>Dividend declared (in dollars per share)</t>
        </is>
      </c>
      <c r="C4" s="7" t="n">
        <v>0.5</v>
      </c>
    </row>
    <row r="5">
      <c r="A5" s="4" t="inlineStr">
        <is>
          <t>Cash portion of dividend</t>
        </is>
      </c>
      <c r="B5" s="4" t="inlineStr">
        <is>
          <t>20.00%</t>
        </is>
      </c>
    </row>
    <row r="6">
      <c r="A6" s="4" t="inlineStr">
        <is>
          <t>Distributions declared, per share (in dollars per share)</t>
        </is>
      </c>
      <c r="B6" s="7" t="n">
        <v>0.1</v>
      </c>
      <c r="D6" s="7" t="n">
        <v>0.1</v>
      </c>
      <c r="E6" s="7" t="n">
        <v>0.75</v>
      </c>
      <c r="F6" s="7" t="n">
        <v>0.85</v>
      </c>
      <c r="G6" s="7" t="n">
        <v>1.5</v>
      </c>
    </row>
    <row r="7">
      <c r="A7" s="4" t="inlineStr">
        <is>
          <t>Stock portion of dividend</t>
        </is>
      </c>
      <c r="B7" s="4" t="inlineStr">
        <is>
          <t>80.00%</t>
        </is>
      </c>
    </row>
    <row r="8">
      <c r="A8" s="4" t="inlineStr">
        <is>
          <t>Authorized repurchase amount</t>
        </is>
      </c>
      <c r="H8" s="6" t="n">
        <v>500000000</v>
      </c>
    </row>
    <row r="9">
      <c r="A9" s="4" t="inlineStr">
        <is>
          <t>Remaining authorized repurchase amount</t>
        </is>
      </c>
      <c r="D9" s="6" t="n">
        <v>278707000</v>
      </c>
      <c r="F9" s="6" t="n">
        <v>2787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Jun. 03, 2020</t>
        </is>
      </c>
      <c r="C1" s="2" t="inlineStr">
        <is>
          <t>Jun. 30, 2020</t>
        </is>
      </c>
      <c r="D1" s="2" t="inlineStr">
        <is>
          <t>Jun. 30, 2019</t>
        </is>
      </c>
      <c r="E1" s="2" t="inlineStr">
        <is>
          <t>Jun. 30, 2020</t>
        </is>
      </c>
      <c r="F1" s="2" t="inlineStr">
        <is>
          <t>Jun. 30, 2019</t>
        </is>
      </c>
    </row>
    <row r="2">
      <c r="A2" s="3" t="inlineStr">
        <is>
          <t>Statement of Stockholders' Equity [Abstract]</t>
        </is>
      </c>
    </row>
    <row r="3">
      <c r="A3" s="4" t="inlineStr">
        <is>
          <t>Distributions declared, per share (in dollars per share)</t>
        </is>
      </c>
      <c r="B3" s="7" t="n">
        <v>0.1</v>
      </c>
      <c r="C3" s="7" t="n">
        <v>0.1</v>
      </c>
      <c r="D3" s="7" t="n">
        <v>0.75</v>
      </c>
      <c r="E3" s="7" t="n">
        <v>0.85</v>
      </c>
      <c r="F3" s="7"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3" t="inlineStr">
        <is>
          <t>Commitments and Contingencies Disclosure [Abstract]</t>
        </is>
      </c>
    </row>
    <row r="3">
      <c r="A3" s="4" t="inlineStr">
        <is>
          <t>Contingent liability under letters of credit</t>
        </is>
      </c>
      <c r="B3" s="6" t="n">
        <v>40814</v>
      </c>
    </row>
    <row r="4">
      <c r="A4" s="4" t="inlineStr">
        <is>
          <t>Outstanding obligations under construction agreements</t>
        </is>
      </c>
      <c r="B4" s="6" t="n">
        <v>22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charged to un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nagement fees</t>
        </is>
      </c>
    </row>
    <row r="4">
      <c r="A4" s="3" t="inlineStr">
        <is>
          <t>Related Party Transaction [Line Items]</t>
        </is>
      </c>
    </row>
    <row r="5">
      <c r="A5" s="4" t="inlineStr">
        <is>
          <t>Revenues</t>
        </is>
      </c>
      <c r="B5" s="6" t="n">
        <v>6830</v>
      </c>
      <c r="C5" s="6" t="n">
        <v>9119</v>
      </c>
      <c r="D5" s="6" t="n">
        <v>13803</v>
      </c>
      <c r="E5" s="6" t="n">
        <v>19299</v>
      </c>
    </row>
    <row r="6">
      <c r="A6" s="4" t="inlineStr">
        <is>
          <t>Unconsolidated Joint Ventures and Third Party Managed Properties</t>
        </is>
      </c>
    </row>
    <row r="7">
      <c r="A7" s="3" t="inlineStr">
        <is>
          <t>Related Party Transaction [Line Items]</t>
        </is>
      </c>
    </row>
    <row r="8">
      <c r="A8" s="4" t="inlineStr">
        <is>
          <t>Revenues</t>
        </is>
      </c>
      <c r="B8" s="5" t="n">
        <v>6606</v>
      </c>
      <c r="C8" s="5" t="n">
        <v>7980</v>
      </c>
      <c r="D8" s="5" t="n">
        <v>13176</v>
      </c>
      <c r="E8" s="5" t="n">
        <v>15957</v>
      </c>
    </row>
    <row r="9">
      <c r="A9" s="4" t="inlineStr">
        <is>
          <t>Unconsolidated Joint Ventures and Third Party Managed Properties | Management fees</t>
        </is>
      </c>
    </row>
    <row r="10">
      <c r="A10" s="3" t="inlineStr">
        <is>
          <t>Related Party Transaction [Line Items]</t>
        </is>
      </c>
    </row>
    <row r="11">
      <c r="A11" s="4" t="inlineStr">
        <is>
          <t>Revenues</t>
        </is>
      </c>
      <c r="B11" s="5" t="n">
        <v>4295</v>
      </c>
      <c r="C11" s="5" t="n">
        <v>4670</v>
      </c>
      <c r="D11" s="5" t="n">
        <v>8781</v>
      </c>
      <c r="E11" s="5" t="n">
        <v>9151</v>
      </c>
    </row>
    <row r="12">
      <c r="A12" s="4" t="inlineStr">
        <is>
          <t>Unconsolidated Joint Ventures and Third Party Managed Properties | Development and leasing fees</t>
        </is>
      </c>
    </row>
    <row r="13">
      <c r="A13" s="3" t="inlineStr">
        <is>
          <t>Related Party Transaction [Line Items]</t>
        </is>
      </c>
    </row>
    <row r="14">
      <c r="A14" s="4" t="inlineStr">
        <is>
          <t>Revenues</t>
        </is>
      </c>
      <c r="B14" s="6" t="n">
        <v>2311</v>
      </c>
      <c r="C14" s="6" t="n">
        <v>3310</v>
      </c>
      <c r="D14" s="6" t="n">
        <v>4395</v>
      </c>
      <c r="E14" s="6" t="n">
        <v>68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Feb. 13, 2019</t>
        </is>
      </c>
    </row>
    <row r="3">
      <c r="A3" s="3" t="inlineStr">
        <is>
          <t>Related Party Transaction [Line Items]</t>
        </is>
      </c>
    </row>
    <row r="4">
      <c r="A4" s="4" t="inlineStr">
        <is>
          <t>Related party interest income</t>
        </is>
      </c>
      <c r="B4" s="6" t="n">
        <v>-32807000</v>
      </c>
      <c r="C4" s="6" t="n">
        <v>-13243000</v>
      </c>
      <c r="D4" s="6" t="n">
        <v>-77050000</v>
      </c>
      <c r="E4" s="6" t="n">
        <v>-23690000</v>
      </c>
    </row>
    <row r="5">
      <c r="A5" s="4" t="inlineStr">
        <is>
          <t>Due from affiliates</t>
        </is>
      </c>
      <c r="B5" s="6" t="n">
        <v>10273000</v>
      </c>
      <c r="D5" s="6" t="n">
        <v>10273000</v>
      </c>
      <c r="F5" s="6" t="n">
        <v>6157000</v>
      </c>
    </row>
    <row r="6">
      <c r="A6" s="4" t="inlineStr">
        <is>
          <t>Related parties note receivable, RED Consolidated Holdings, LLC</t>
        </is>
      </c>
    </row>
    <row r="7">
      <c r="A7" s="3" t="inlineStr">
        <is>
          <t>Related Party Transaction [Line Items]</t>
        </is>
      </c>
    </row>
    <row r="8">
      <c r="A8" s="4" t="inlineStr">
        <is>
          <t>Note receivable, interest rate</t>
        </is>
      </c>
      <c r="B8" s="4" t="inlineStr">
        <is>
          <t>5.25%</t>
        </is>
      </c>
      <c r="D8" s="4" t="inlineStr">
        <is>
          <t>5.25%</t>
        </is>
      </c>
      <c r="F8" s="4" t="inlineStr">
        <is>
          <t>5.25%</t>
        </is>
      </c>
    </row>
    <row r="9">
      <c r="A9" s="4" t="inlineStr">
        <is>
          <t>Interest income, related party</t>
        </is>
      </c>
      <c r="B9" s="6" t="n">
        <v>0</v>
      </c>
      <c r="C9" s="5" t="n">
        <v>46000</v>
      </c>
      <c r="D9" s="6" t="n">
        <v>0</v>
      </c>
      <c r="E9" s="5" t="n">
        <v>94000</v>
      </c>
    </row>
    <row r="10">
      <c r="A10" s="4" t="inlineStr">
        <is>
          <t>Joint Venture | Financing Arrangement</t>
        </is>
      </c>
    </row>
    <row r="11">
      <c r="A11" s="3" t="inlineStr">
        <is>
          <t>Related Party Transaction [Line Items]</t>
        </is>
      </c>
    </row>
    <row r="12">
      <c r="A12" s="4" t="inlineStr">
        <is>
          <t>Related party interest income</t>
        </is>
      </c>
      <c r="B12" s="5" t="n">
        <v>-32807000</v>
      </c>
      <c r="C12" s="6" t="n">
        <v>-13243000</v>
      </c>
      <c r="D12" s="5" t="n">
        <v>-77050000</v>
      </c>
      <c r="E12" s="5" t="n">
        <v>-23690000</v>
      </c>
    </row>
    <row r="13">
      <c r="A13" s="4" t="inlineStr">
        <is>
          <t>Unconsolidated Joint Ventures</t>
        </is>
      </c>
    </row>
    <row r="14">
      <c r="A14" s="3" t="inlineStr">
        <is>
          <t>Related Party Transaction [Line Items]</t>
        </is>
      </c>
    </row>
    <row r="15">
      <c r="A15" s="4" t="inlineStr">
        <is>
          <t>Due from affiliates</t>
        </is>
      </c>
      <c r="B15" s="6" t="n">
        <v>10273000</v>
      </c>
      <c r="D15" s="5" t="n">
        <v>10273000</v>
      </c>
      <c r="F15" s="6" t="n">
        <v>6157000</v>
      </c>
    </row>
    <row r="16">
      <c r="A16" s="4" t="inlineStr">
        <is>
          <t>Affiliated Entity | Notes Receivable | Fashion Outlets of San Francisco</t>
        </is>
      </c>
    </row>
    <row r="17">
      <c r="A17" s="3" t="inlineStr">
        <is>
          <t>Related Party Transaction [Line Items]</t>
        </is>
      </c>
    </row>
    <row r="18">
      <c r="A18" s="4" t="inlineStr">
        <is>
          <t>Interest income, related party</t>
        </is>
      </c>
      <c r="D18" s="6" t="n">
        <v>0</v>
      </c>
      <c r="E18" s="6" t="n">
        <v>1112000</v>
      </c>
    </row>
    <row r="19">
      <c r="A19" s="4" t="inlineStr">
        <is>
          <t>Affiliated Entity | Notes Receivable | Fashion Outlets of San Francisco | LIBOR</t>
        </is>
      </c>
    </row>
    <row r="20">
      <c r="A20" s="3" t="inlineStr">
        <is>
          <t>Related Party Transaction [Line Items]</t>
        </is>
      </c>
    </row>
    <row r="21">
      <c r="A21" s="4" t="inlineStr">
        <is>
          <t>Note receivable, interest rate</t>
        </is>
      </c>
      <c r="G21" s="4" t="inlineStr">
        <is>
          <t>2.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Share and Unit-Based Plans - Narrative (Details) $ in Thousands</t>
        </is>
      </c>
      <c r="B1" s="2" t="inlineStr">
        <is>
          <t>Mar. 01, 2020</t>
        </is>
      </c>
      <c r="C1" s="2" t="inlineStr">
        <is>
          <t>Jan. 01, 2020</t>
        </is>
      </c>
      <c r="D1" s="2" t="inlineStr">
        <is>
          <t>Jun. 30, 2020USD ($)</t>
        </is>
      </c>
      <c r="E1" s="2" t="inlineStr">
        <is>
          <t>Jun. 30, 2019USD ($)</t>
        </is>
      </c>
      <c r="F1" s="2" t="inlineStr">
        <is>
          <t>Jun. 30, 2020USD ($)</t>
        </is>
      </c>
      <c r="G1" s="2" t="inlineStr">
        <is>
          <t>Jun. 30, 2019USD ($)</t>
        </is>
      </c>
    </row>
    <row r="2">
      <c r="A2" s="3" t="inlineStr">
        <is>
          <t>Share-based Compensation Arrangement by Share-based Payment Award [Line Items]</t>
        </is>
      </c>
    </row>
    <row r="3">
      <c r="A3" s="4" t="inlineStr">
        <is>
          <t>Capitalized share and unit-based compensation costs</t>
        </is>
      </c>
      <c r="D3" s="6" t="n">
        <v>941</v>
      </c>
      <c r="E3" s="6" t="n">
        <v>1459</v>
      </c>
      <c r="F3" s="6" t="n">
        <v>2320</v>
      </c>
      <c r="G3" s="6" t="n">
        <v>2605</v>
      </c>
    </row>
    <row r="4">
      <c r="A4" s="4" t="inlineStr">
        <is>
          <t>Stock Units</t>
        </is>
      </c>
    </row>
    <row r="5">
      <c r="A5" s="3" t="inlineStr">
        <is>
          <t>Share-based Compensation Arrangement by Share-based Payment Award [Line Items]</t>
        </is>
      </c>
    </row>
    <row r="6">
      <c r="A6" s="4" t="inlineStr">
        <is>
          <t>Conversion rate of shares</t>
        </is>
      </c>
      <c r="F6" s="5" t="n">
        <v>1</v>
      </c>
    </row>
    <row r="7">
      <c r="A7" s="4" t="inlineStr">
        <is>
          <t>Unrecognized compensation cost of share and unit-based plans</t>
        </is>
      </c>
      <c r="D7" s="5" t="n">
        <v>3560</v>
      </c>
      <c r="F7" s="6" t="n">
        <v>3560</v>
      </c>
    </row>
    <row r="8">
      <c r="A8" s="4" t="inlineStr">
        <is>
          <t>LTIP Units</t>
        </is>
      </c>
    </row>
    <row r="9">
      <c r="A9" s="3" t="inlineStr">
        <is>
          <t>Share-based Compensation Arrangement by Share-based Payment Award [Line Items]</t>
        </is>
      </c>
    </row>
    <row r="10">
      <c r="A10" s="4" t="inlineStr">
        <is>
          <t>Conversion rate of shares</t>
        </is>
      </c>
      <c r="F10" s="5" t="n">
        <v>1</v>
      </c>
    </row>
    <row r="11">
      <c r="A11" s="4" t="inlineStr">
        <is>
          <t>Unrecognized compensation cost of share and unit-based plans</t>
        </is>
      </c>
      <c r="D11" s="5" t="n">
        <v>9782</v>
      </c>
      <c r="F11" s="6" t="n">
        <v>9782</v>
      </c>
    </row>
    <row r="12">
      <c r="A12" s="4" t="inlineStr">
        <is>
          <t>LTIP Units | January 1, 2020</t>
        </is>
      </c>
    </row>
    <row r="13">
      <c r="A13" s="3" t="inlineStr">
        <is>
          <t>Share-based Compensation Arrangement by Share-based Payment Award [Line Items]</t>
        </is>
      </c>
    </row>
    <row r="14">
      <c r="A14" s="4" t="inlineStr">
        <is>
          <t>Risk free interest rate</t>
        </is>
      </c>
      <c r="C14" s="4" t="inlineStr">
        <is>
          <t>1.62%</t>
        </is>
      </c>
    </row>
    <row r="15">
      <c r="A15" s="4" t="inlineStr">
        <is>
          <t>Volatility</t>
        </is>
      </c>
      <c r="C15" s="4" t="inlineStr">
        <is>
          <t>26.08%</t>
        </is>
      </c>
    </row>
    <row r="16">
      <c r="A16" s="4" t="inlineStr">
        <is>
          <t>LTIP Units | March 1, 2020</t>
        </is>
      </c>
    </row>
    <row r="17">
      <c r="A17" s="3" t="inlineStr">
        <is>
          <t>Share-based Compensation Arrangement by Share-based Payment Award [Line Items]</t>
        </is>
      </c>
    </row>
    <row r="18">
      <c r="A18" s="4" t="inlineStr">
        <is>
          <t>Risk free interest rate</t>
        </is>
      </c>
      <c r="B18" s="4" t="inlineStr">
        <is>
          <t>0.85%</t>
        </is>
      </c>
    </row>
    <row r="19">
      <c r="A19" s="4" t="inlineStr">
        <is>
          <t>Volatility</t>
        </is>
      </c>
      <c r="B19" s="4" t="inlineStr">
        <is>
          <t>28.34%</t>
        </is>
      </c>
    </row>
    <row r="20">
      <c r="A20" s="4" t="inlineStr">
        <is>
          <t>Phantom Stock Units</t>
        </is>
      </c>
    </row>
    <row r="21">
      <c r="A21" s="3" t="inlineStr">
        <is>
          <t>Share-based Compensation Arrangement by Share-based Payment Award [Line Items]</t>
        </is>
      </c>
    </row>
    <row r="22">
      <c r="A22" s="4" t="inlineStr">
        <is>
          <t>Unrecognized compensation cost of share and unit-based plans</t>
        </is>
      </c>
      <c r="D22" s="6" t="n">
        <v>320</v>
      </c>
      <c r="F22" s="6" t="n">
        <v>3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hare and Unit-Based Plans - LTIP units granted (Details)</t>
        </is>
      </c>
      <c r="B1" s="2" t="inlineStr">
        <is>
          <t>6 Months Ended</t>
        </is>
      </c>
    </row>
    <row r="2">
      <c r="B2" s="2" t="inlineStr">
        <is>
          <t>Jun. 30, 2020$ / sharesshares</t>
        </is>
      </c>
    </row>
    <row r="3">
      <c r="A3" s="3" t="inlineStr">
        <is>
          <t>Share-based Compensation Arrangement by Share-based Payment Award [Line Items]</t>
        </is>
      </c>
    </row>
    <row r="4">
      <c r="A4" s="4" t="inlineStr">
        <is>
          <t>Granted (in shares)</t>
        </is>
      </c>
      <c r="B4" s="5" t="n">
        <v>552866</v>
      </c>
    </row>
    <row r="5">
      <c r="A5" s="4" t="inlineStr">
        <is>
          <t>January 1, 2020 | Service-based | First vesting period</t>
        </is>
      </c>
    </row>
    <row r="6">
      <c r="A6" s="3" t="inlineStr">
        <is>
          <t>Share-based Compensation Arrangement by Share-based Payment Award [Line Items]</t>
        </is>
      </c>
    </row>
    <row r="7">
      <c r="A7" s="4" t="inlineStr">
        <is>
          <t>Granted (in shares)</t>
        </is>
      </c>
      <c r="B7" s="5" t="n">
        <v>154158</v>
      </c>
    </row>
    <row r="8">
      <c r="A8" s="4" t="inlineStr">
        <is>
          <t>Fair value per LTIP unit (in dollars per share) | $ / shares</t>
        </is>
      </c>
      <c r="B8" s="7" t="n">
        <v>26.92</v>
      </c>
    </row>
    <row r="9">
      <c r="A9" s="4" t="inlineStr">
        <is>
          <t>January 1, 2020 | Market-indexed | First vesting period</t>
        </is>
      </c>
    </row>
    <row r="10">
      <c r="A10" s="3" t="inlineStr">
        <is>
          <t>Share-based Compensation Arrangement by Share-based Payment Award [Line Items]</t>
        </is>
      </c>
    </row>
    <row r="11">
      <c r="A11" s="4" t="inlineStr">
        <is>
          <t>Granted (in shares)</t>
        </is>
      </c>
      <c r="B11" s="5" t="n">
        <v>321940</v>
      </c>
    </row>
    <row r="12">
      <c r="A12" s="4" t="inlineStr">
        <is>
          <t>Fair value per LTIP unit (in dollars per share) | $ / shares</t>
        </is>
      </c>
      <c r="B12" s="7" t="n">
        <v>27.8</v>
      </c>
    </row>
    <row r="13">
      <c r="A13" s="4" t="inlineStr">
        <is>
          <t>March 1, 2020 | Service-based | Second vesting period</t>
        </is>
      </c>
    </row>
    <row r="14">
      <c r="A14" s="3" t="inlineStr">
        <is>
          <t>Share-based Compensation Arrangement by Share-based Payment Award [Line Items]</t>
        </is>
      </c>
    </row>
    <row r="15">
      <c r="A15" s="4" t="inlineStr">
        <is>
          <t>Granted (in shares)</t>
        </is>
      </c>
      <c r="B15" s="5" t="n">
        <v>39176</v>
      </c>
    </row>
    <row r="16">
      <c r="A16" s="4" t="inlineStr">
        <is>
          <t>Fair value per LTIP unit (in dollars per share) | $ / shares</t>
        </is>
      </c>
      <c r="B16" s="7" t="n">
        <v>20.42</v>
      </c>
    </row>
    <row r="17">
      <c r="A17" s="4" t="inlineStr">
        <is>
          <t>March 1, 2020 | Market-indexed | Second vesting period</t>
        </is>
      </c>
    </row>
    <row r="18">
      <c r="A18" s="3" t="inlineStr">
        <is>
          <t>Share-based Compensation Arrangement by Share-based Payment Award [Line Items]</t>
        </is>
      </c>
    </row>
    <row r="19">
      <c r="A19" s="4" t="inlineStr">
        <is>
          <t>Granted (in shares)</t>
        </is>
      </c>
      <c r="B19" s="5" t="n">
        <v>37592</v>
      </c>
    </row>
    <row r="20">
      <c r="A20" s="4" t="inlineStr">
        <is>
          <t>Fair value per LTIP unit (in dollars per share) | $ / shares</t>
        </is>
      </c>
      <c r="B20" s="7" t="n">
        <v>21.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Nonvested equity awards (Details)</t>
        </is>
      </c>
      <c r="B1" s="2" t="inlineStr">
        <is>
          <t>6 Months Ended</t>
        </is>
      </c>
    </row>
    <row r="2">
      <c r="B2" s="2" t="inlineStr">
        <is>
          <t>Jun. 30, 2020$ / sharesshares</t>
        </is>
      </c>
    </row>
    <row r="3">
      <c r="A3" s="3" t="inlineStr">
        <is>
          <t>Units</t>
        </is>
      </c>
    </row>
    <row r="4">
      <c r="A4" s="4" t="inlineStr">
        <is>
          <t>Granted (in shares)</t>
        </is>
      </c>
      <c r="B4" s="5" t="n">
        <v>552866</v>
      </c>
    </row>
    <row r="5">
      <c r="A5" s="4" t="inlineStr">
        <is>
          <t>LTIP Units</t>
        </is>
      </c>
    </row>
    <row r="6">
      <c r="A6" s="3" t="inlineStr">
        <is>
          <t>Units</t>
        </is>
      </c>
    </row>
    <row r="7">
      <c r="A7" s="4" t="inlineStr">
        <is>
          <t>Balance at beginning of period (in shares)</t>
        </is>
      </c>
      <c r="B7" s="5" t="n">
        <v>616219</v>
      </c>
    </row>
    <row r="8">
      <c r="A8" s="4" t="inlineStr">
        <is>
          <t>Granted (in shares)</t>
        </is>
      </c>
      <c r="B8" s="5" t="n">
        <v>552866</v>
      </c>
    </row>
    <row r="9">
      <c r="A9" s="4" t="inlineStr">
        <is>
          <t>Vested (in shares)</t>
        </is>
      </c>
      <c r="B9" s="5" t="n">
        <v>-3408</v>
      </c>
    </row>
    <row r="10">
      <c r="A10" s="4" t="inlineStr">
        <is>
          <t>Forfeited (in shares)</t>
        </is>
      </c>
      <c r="B10" s="5" t="n">
        <v>-6714</v>
      </c>
    </row>
    <row r="11">
      <c r="A11" s="4" t="inlineStr">
        <is>
          <t>Balance at end of period (in shares)</t>
        </is>
      </c>
      <c r="B11" s="5" t="n">
        <v>1158963</v>
      </c>
    </row>
    <row r="12">
      <c r="A12" s="3" t="inlineStr">
        <is>
          <t>Value</t>
        </is>
      </c>
    </row>
    <row r="13">
      <c r="A13" s="4" t="inlineStr">
        <is>
          <t>Balance at beginning of period (in dollars per share) | $ / shares</t>
        </is>
      </c>
      <c r="B13" s="7" t="n">
        <v>39.04</v>
      </c>
    </row>
    <row r="14">
      <c r="A14" s="4" t="inlineStr">
        <is>
          <t>Granted (in dollars per share) | $ / shares</t>
        </is>
      </c>
      <c r="B14" s="8" t="n">
        <v>26.59</v>
      </c>
    </row>
    <row r="15">
      <c r="A15" s="4" t="inlineStr">
        <is>
          <t>Vested (in dollars per share) | $ / shares</t>
        </is>
      </c>
      <c r="B15" s="8" t="n">
        <v>66.02</v>
      </c>
    </row>
    <row r="16">
      <c r="A16" s="4" t="inlineStr">
        <is>
          <t>Forfeited (in dollars per share) | $ / shares</t>
        </is>
      </c>
      <c r="B16" s="8" t="n">
        <v>39.66</v>
      </c>
    </row>
    <row r="17">
      <c r="A17" s="4" t="inlineStr">
        <is>
          <t>Balance at end of period (in dollars per share) | $ / shares</t>
        </is>
      </c>
      <c r="B17" s="7" t="n">
        <v>33.02</v>
      </c>
    </row>
    <row r="18">
      <c r="A18" s="4" t="inlineStr">
        <is>
          <t>Phantom Stock Units</t>
        </is>
      </c>
    </row>
    <row r="19">
      <c r="A19" s="3" t="inlineStr">
        <is>
          <t>Units</t>
        </is>
      </c>
    </row>
    <row r="20">
      <c r="A20" s="4" t="inlineStr">
        <is>
          <t>Balance at beginning of period (in shares)</t>
        </is>
      </c>
      <c r="B20" s="5" t="n">
        <v>7216</v>
      </c>
    </row>
    <row r="21">
      <c r="A21" s="4" t="inlineStr">
        <is>
          <t>Granted (in shares)</t>
        </is>
      </c>
      <c r="B21" s="5" t="n">
        <v>17836</v>
      </c>
    </row>
    <row r="22">
      <c r="A22" s="4" t="inlineStr">
        <is>
          <t>Vested (in shares)</t>
        </is>
      </c>
      <c r="B22" s="5" t="n">
        <v>-15825</v>
      </c>
    </row>
    <row r="23">
      <c r="A23" s="4" t="inlineStr">
        <is>
          <t>Forfeited (in shares)</t>
        </is>
      </c>
      <c r="B23" s="5" t="n">
        <v>0</v>
      </c>
    </row>
    <row r="24">
      <c r="A24" s="4" t="inlineStr">
        <is>
          <t>Balance at end of period (in shares)</t>
        </is>
      </c>
      <c r="B24" s="5" t="n">
        <v>9227</v>
      </c>
    </row>
    <row r="25">
      <c r="A25" s="3" t="inlineStr">
        <is>
          <t>Value</t>
        </is>
      </c>
    </row>
    <row r="26">
      <c r="A26" s="4" t="inlineStr">
        <is>
          <t>Balance at beginning of period (in dollars per share) | $ / shares</t>
        </is>
      </c>
      <c r="B26" s="7" t="n">
        <v>43.29</v>
      </c>
    </row>
    <row r="27">
      <c r="A27" s="4" t="inlineStr">
        <is>
          <t>Granted (in dollars per share) | $ / shares</t>
        </is>
      </c>
      <c r="B27" s="8" t="n">
        <v>20.23</v>
      </c>
    </row>
    <row r="28">
      <c r="A28" s="4" t="inlineStr">
        <is>
          <t>Vested (in dollars per share) | $ / shares</t>
        </is>
      </c>
      <c r="B28" s="8" t="n">
        <v>22.32</v>
      </c>
    </row>
    <row r="29">
      <c r="A29" s="4" t="inlineStr">
        <is>
          <t>Forfeited (in dollars per share) | $ / shares</t>
        </is>
      </c>
      <c r="B29" s="5" t="n">
        <v>0</v>
      </c>
    </row>
    <row r="30">
      <c r="A30" s="4" t="inlineStr">
        <is>
          <t>Balance at end of period (in dollars per share) | $ / shares</t>
        </is>
      </c>
      <c r="B30" s="7" t="n">
        <v>34.67</v>
      </c>
    </row>
    <row r="31">
      <c r="A31" s="4" t="inlineStr">
        <is>
          <t>Stock Units</t>
        </is>
      </c>
    </row>
    <row r="32">
      <c r="A32" s="3" t="inlineStr">
        <is>
          <t>Units</t>
        </is>
      </c>
    </row>
    <row r="33">
      <c r="A33" s="4" t="inlineStr">
        <is>
          <t>Balance at beginning of period (in shares)</t>
        </is>
      </c>
      <c r="B33" s="5" t="n">
        <v>199987</v>
      </c>
    </row>
    <row r="34">
      <c r="A34" s="4" t="inlineStr">
        <is>
          <t>Granted (in shares)</t>
        </is>
      </c>
      <c r="B34" s="5" t="n">
        <v>247872</v>
      </c>
    </row>
    <row r="35">
      <c r="A35" s="4" t="inlineStr">
        <is>
          <t>Vested (in shares)</t>
        </is>
      </c>
      <c r="B35" s="5" t="n">
        <v>-100076</v>
      </c>
    </row>
    <row r="36">
      <c r="A36" s="4" t="inlineStr">
        <is>
          <t>Forfeited (in shares)</t>
        </is>
      </c>
      <c r="B36" s="5" t="n">
        <v>-399</v>
      </c>
    </row>
    <row r="37">
      <c r="A37" s="4" t="inlineStr">
        <is>
          <t>Balance at end of period (in shares)</t>
        </is>
      </c>
      <c r="B37" s="5" t="n">
        <v>347384</v>
      </c>
    </row>
    <row r="38">
      <c r="A38" s="3" t="inlineStr">
        <is>
          <t>Value</t>
        </is>
      </c>
    </row>
    <row r="39">
      <c r="A39" s="4" t="inlineStr">
        <is>
          <t>Balance at beginning of period (in dollars per share) | $ / shares</t>
        </is>
      </c>
      <c r="B39" s="7" t="n">
        <v>43.59</v>
      </c>
    </row>
    <row r="40">
      <c r="A40" s="4" t="inlineStr">
        <is>
          <t>Granted (in dollars per share) | $ / shares</t>
        </is>
      </c>
      <c r="B40" s="8" t="n">
        <v>14.24</v>
      </c>
    </row>
    <row r="41">
      <c r="A41" s="4" t="inlineStr">
        <is>
          <t>Vested (in dollars per share) | $ / shares</t>
        </is>
      </c>
      <c r="B41" s="8" t="n">
        <v>45.18</v>
      </c>
    </row>
    <row r="42">
      <c r="A42" s="4" t="inlineStr">
        <is>
          <t>Forfeited (in dollars per share) | $ / shares</t>
        </is>
      </c>
      <c r="B42" s="8" t="n">
        <v>59.04</v>
      </c>
    </row>
    <row r="43">
      <c r="A43" s="4" t="inlineStr">
        <is>
          <t>Balance at end of period (in dollars per share) | $ / shares</t>
        </is>
      </c>
      <c r="B43" s="7" t="n">
        <v>22.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SARs (Details) - Stock options</t>
        </is>
      </c>
      <c r="B1" s="2" t="inlineStr">
        <is>
          <t>6 Months Ended</t>
        </is>
      </c>
    </row>
    <row r="2">
      <c r="B2" s="2" t="inlineStr">
        <is>
          <t>Jun. 30, 2020$ / sharesshares</t>
        </is>
      </c>
    </row>
    <row r="3">
      <c r="A3" s="3" t="inlineStr">
        <is>
          <t>Units</t>
        </is>
      </c>
    </row>
    <row r="4">
      <c r="A4" s="4" t="inlineStr">
        <is>
          <t>Balance at beginning of period (in shares) | shares</t>
        </is>
      </c>
      <c r="B4" s="5" t="n">
        <v>35565</v>
      </c>
    </row>
    <row r="5">
      <c r="A5" s="4" t="inlineStr">
        <is>
          <t>Granted (in shares) | shares</t>
        </is>
      </c>
      <c r="B5" s="5" t="n">
        <v>1950</v>
      </c>
    </row>
    <row r="6">
      <c r="A6" s="4" t="inlineStr">
        <is>
          <t>Exercised (in shares) | shares</t>
        </is>
      </c>
      <c r="B6" s="5" t="n">
        <v>0</v>
      </c>
    </row>
    <row r="7">
      <c r="A7" s="4" t="inlineStr">
        <is>
          <t>Balance at end of period (in shares) | shares</t>
        </is>
      </c>
      <c r="B7" s="5" t="n">
        <v>37515</v>
      </c>
    </row>
    <row r="8">
      <c r="A8" s="3" t="inlineStr">
        <is>
          <t>Value</t>
        </is>
      </c>
    </row>
    <row r="9">
      <c r="A9" s="4" t="inlineStr">
        <is>
          <t>Balance at beginning of period (in dollars per share) | $ / shares</t>
        </is>
      </c>
      <c r="B9" s="7" t="n">
        <v>57.32</v>
      </c>
    </row>
    <row r="10">
      <c r="A10" s="4" t="inlineStr">
        <is>
          <t>Granted (in dollars per share) | $ / shares</t>
        </is>
      </c>
      <c r="B10" s="8" t="n">
        <v>54.34</v>
      </c>
    </row>
    <row r="11">
      <c r="A11" s="4" t="inlineStr">
        <is>
          <t>Exercised (in dollars per share) | $ / shares</t>
        </is>
      </c>
      <c r="B11" s="5" t="n">
        <v>0</v>
      </c>
    </row>
    <row r="12">
      <c r="A12" s="4" t="inlineStr">
        <is>
          <t>Balance at end of period (in dollars per share) | $ / shares</t>
        </is>
      </c>
      <c r="B12" s="7" t="n">
        <v>54.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and Unit-Based Plans - Compensat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Compensation cost under share and unit-based plans</t>
        </is>
      </c>
      <c r="B4" s="6" t="n">
        <v>4210</v>
      </c>
      <c r="C4" s="6" t="n">
        <v>3373</v>
      </c>
      <c r="D4" s="6" t="n">
        <v>9813</v>
      </c>
      <c r="E4" s="6" t="n">
        <v>10038</v>
      </c>
    </row>
    <row r="5">
      <c r="A5" s="4" t="inlineStr">
        <is>
          <t>LTIP Units</t>
        </is>
      </c>
    </row>
    <row r="6">
      <c r="A6" s="3" t="inlineStr">
        <is>
          <t>Share-based Compensation Arrangement by Share-based Payment Award [Line Items]</t>
        </is>
      </c>
    </row>
    <row r="7">
      <c r="A7" s="4" t="inlineStr">
        <is>
          <t>Compensation cost under share and unit-based plans</t>
        </is>
      </c>
      <c r="B7" s="5" t="n">
        <v>3350</v>
      </c>
      <c r="C7" s="5" t="n">
        <v>2647</v>
      </c>
      <c r="D7" s="5" t="n">
        <v>6564</v>
      </c>
      <c r="E7" s="5" t="n">
        <v>6361</v>
      </c>
    </row>
    <row r="8">
      <c r="A8" s="4" t="inlineStr">
        <is>
          <t>Stock Units</t>
        </is>
      </c>
    </row>
    <row r="9">
      <c r="A9" s="3" t="inlineStr">
        <is>
          <t>Share-based Compensation Arrangement by Share-based Payment Award [Line Items]</t>
        </is>
      </c>
    </row>
    <row r="10">
      <c r="A10" s="4" t="inlineStr">
        <is>
          <t>Compensation cost under share and unit-based plans</t>
        </is>
      </c>
      <c r="B10" s="5" t="n">
        <v>694</v>
      </c>
      <c r="C10" s="5" t="n">
        <v>544</v>
      </c>
      <c r="D10" s="5" t="n">
        <v>2896</v>
      </c>
      <c r="E10" s="5" t="n">
        <v>3204</v>
      </c>
    </row>
    <row r="11">
      <c r="A11" s="4" t="inlineStr">
        <is>
          <t>Stock options</t>
        </is>
      </c>
    </row>
    <row r="12">
      <c r="A12" s="3" t="inlineStr">
        <is>
          <t>Share-based Compensation Arrangement by Share-based Payment Award [Line Items]</t>
        </is>
      </c>
    </row>
    <row r="13">
      <c r="A13" s="4" t="inlineStr">
        <is>
          <t>Compensation cost under share and unit-based plans</t>
        </is>
      </c>
      <c r="B13" s="5" t="n">
        <v>0</v>
      </c>
      <c r="C13" s="5" t="n">
        <v>0</v>
      </c>
      <c r="D13" s="5" t="n">
        <v>0</v>
      </c>
      <c r="E13" s="5" t="n">
        <v>51</v>
      </c>
    </row>
    <row r="14">
      <c r="A14" s="4" t="inlineStr">
        <is>
          <t>Phantom Stock Units</t>
        </is>
      </c>
    </row>
    <row r="15">
      <c r="A15" s="3" t="inlineStr">
        <is>
          <t>Share-based Compensation Arrangement by Share-based Payment Award [Line Items]</t>
        </is>
      </c>
    </row>
    <row r="16">
      <c r="A16" s="4" t="inlineStr">
        <is>
          <t>Compensation cost under share and unit-based plans</t>
        </is>
      </c>
      <c r="B16" s="6" t="n">
        <v>166</v>
      </c>
      <c r="C16" s="6" t="n">
        <v>182</v>
      </c>
      <c r="D16" s="6" t="n">
        <v>353</v>
      </c>
      <c r="E16" s="6" t="n">
        <v>4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Current</t>
        </is>
      </c>
      <c r="B4" s="6" t="n">
        <v>207</v>
      </c>
      <c r="C4" s="6" t="n">
        <v>172</v>
      </c>
      <c r="D4" s="6" t="n">
        <v>439</v>
      </c>
      <c r="E4" s="6" t="n">
        <v>172</v>
      </c>
    </row>
    <row r="5">
      <c r="A5" s="4" t="inlineStr">
        <is>
          <t>Deferred</t>
        </is>
      </c>
      <c r="B5" s="5" t="n">
        <v>1317</v>
      </c>
      <c r="C5" s="5" t="n">
        <v>-851</v>
      </c>
      <c r="D5" s="5" t="n">
        <v>1351</v>
      </c>
      <c r="E5" s="5" t="n">
        <v>-1197</v>
      </c>
    </row>
    <row r="6">
      <c r="A6" s="4" t="inlineStr">
        <is>
          <t>Total income tax benefit (expense)</t>
        </is>
      </c>
      <c r="B6" s="5" t="n">
        <v>1524</v>
      </c>
      <c r="C6" s="6" t="n">
        <v>-679</v>
      </c>
      <c r="D6" s="5" t="n">
        <v>1790</v>
      </c>
      <c r="E6" s="6" t="n">
        <v>-1025</v>
      </c>
    </row>
    <row r="7">
      <c r="A7" s="4" t="inlineStr">
        <is>
          <t>Net deferred tax assets</t>
        </is>
      </c>
      <c r="B7" s="6" t="n">
        <v>32108</v>
      </c>
      <c r="D7" s="6" t="n">
        <v>32108</v>
      </c>
      <c r="F7" s="6" t="n">
        <v>307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Jul. 24, 2020</t>
        </is>
      </c>
      <c r="C1" s="2" t="inlineStr">
        <is>
          <t>Mar. 16, 2020</t>
        </is>
      </c>
    </row>
    <row r="2">
      <c r="A2" s="3" t="inlineStr">
        <is>
          <t>Subsequent events</t>
        </is>
      </c>
    </row>
    <row r="3">
      <c r="A3" s="4" t="inlineStr">
        <is>
          <t>Dividend declared (in dollars per share)</t>
        </is>
      </c>
      <c r="C3" s="7" t="n">
        <v>0.5</v>
      </c>
    </row>
    <row r="4">
      <c r="A4" s="4" t="inlineStr">
        <is>
          <t>Subsequent event</t>
        </is>
      </c>
    </row>
    <row r="5">
      <c r="A5" s="3" t="inlineStr">
        <is>
          <t>Subsequent events</t>
        </is>
      </c>
    </row>
    <row r="6">
      <c r="A6" s="4" t="inlineStr">
        <is>
          <t>Dividend declared (in dollars per share)</t>
        </is>
      </c>
      <c r="B6" s="7"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7996</v>
      </c>
      <c r="C4" s="6" t="n">
        <v>22790</v>
      </c>
    </row>
    <row r="5">
      <c r="A5" s="3" t="inlineStr">
        <is>
          <t>Adjustments to reconcile net (loss) income to net cash (used in) provided by operating activities:</t>
        </is>
      </c>
    </row>
    <row r="6">
      <c r="A6" s="4" t="inlineStr">
        <is>
          <t>Loss on extinguishment of debt, net</t>
        </is>
      </c>
      <c r="B6" s="5" t="n">
        <v>0</v>
      </c>
      <c r="C6" s="5" t="n">
        <v>351</v>
      </c>
    </row>
    <row r="7">
      <c r="A7" s="4" t="inlineStr">
        <is>
          <t>Loss on sale or write down of assets, net</t>
        </is>
      </c>
      <c r="B7" s="5" t="n">
        <v>40570</v>
      </c>
      <c r="C7" s="5" t="n">
        <v>15375</v>
      </c>
    </row>
    <row r="8">
      <c r="A8" s="4" t="inlineStr">
        <is>
          <t>Depreciation and amortization</t>
        </is>
      </c>
      <c r="B8" s="5" t="n">
        <v>165751</v>
      </c>
      <c r="C8" s="5" t="n">
        <v>167371</v>
      </c>
    </row>
    <row r="9">
      <c r="A9" s="4" t="inlineStr">
        <is>
          <t>Amortization of premium on mortgage notes payable</t>
        </is>
      </c>
      <c r="B9" s="5" t="n">
        <v>-464</v>
      </c>
      <c r="C9" s="5" t="n">
        <v>-464</v>
      </c>
    </row>
    <row r="10">
      <c r="A10" s="4" t="inlineStr">
        <is>
          <t>Amortization of share and unit-based plans</t>
        </is>
      </c>
      <c r="B10" s="5" t="n">
        <v>7493</v>
      </c>
      <c r="C10" s="5" t="n">
        <v>7433</v>
      </c>
    </row>
    <row r="11">
      <c r="A11" s="4" t="inlineStr">
        <is>
          <t>Straight-line rent and amortization of above and below market leases</t>
        </is>
      </c>
      <c r="B11" s="5" t="n">
        <v>1353</v>
      </c>
      <c r="C11" s="5" t="n">
        <v>-7452</v>
      </c>
    </row>
    <row r="12">
      <c r="A12" s="4" t="inlineStr">
        <is>
          <t>Provision for doubtful accounts</t>
        </is>
      </c>
      <c r="B12" s="5" t="n">
        <v>28690</v>
      </c>
      <c r="C12" s="5" t="n">
        <v>3833</v>
      </c>
    </row>
    <row r="13">
      <c r="A13" s="4" t="inlineStr">
        <is>
          <t>Income tax (benefit) expense</t>
        </is>
      </c>
      <c r="B13" s="5" t="n">
        <v>-1790</v>
      </c>
      <c r="C13" s="5" t="n">
        <v>1025</v>
      </c>
    </row>
    <row r="14">
      <c r="A14" s="4" t="inlineStr">
        <is>
          <t>Equity in loss (income) of unconsolidated joint ventures</t>
        </is>
      </c>
      <c r="B14" s="5" t="n">
        <v>4475</v>
      </c>
      <c r="C14" s="5" t="n">
        <v>-19500</v>
      </c>
    </row>
    <row r="15">
      <c r="A15" s="4" t="inlineStr">
        <is>
          <t>Distributions of income from unconsolidated joint ventures</t>
        </is>
      </c>
      <c r="B15" s="5" t="n">
        <v>0</v>
      </c>
      <c r="C15" s="5" t="n">
        <v>460</v>
      </c>
    </row>
    <row r="16">
      <c r="A16" s="4" t="inlineStr">
        <is>
          <t>Change in fair value of financing arrangement obligation</t>
        </is>
      </c>
      <c r="B16" s="5" t="n">
        <v>-81291</v>
      </c>
      <c r="C16" s="5" t="n">
        <v>-31522</v>
      </c>
    </row>
    <row r="17">
      <c r="A17" s="3" t="inlineStr">
        <is>
          <t>Changes in assets and liabilities, net of dispositions:</t>
        </is>
      </c>
    </row>
    <row r="18">
      <c r="A18" s="4" t="inlineStr">
        <is>
          <t>Tenant and other receivables</t>
        </is>
      </c>
      <c r="B18" s="5" t="n">
        <v>-121649</v>
      </c>
      <c r="C18" s="5" t="n">
        <v>10286</v>
      </c>
    </row>
    <row r="19">
      <c r="A19" s="4" t="inlineStr">
        <is>
          <t>Other assets</t>
        </is>
      </c>
      <c r="B19" s="5" t="n">
        <v>-10551</v>
      </c>
      <c r="C19" s="5" t="n">
        <v>-6668</v>
      </c>
    </row>
    <row r="20">
      <c r="A20" s="4" t="inlineStr">
        <is>
          <t>Due from affiliates</t>
        </is>
      </c>
      <c r="B20" s="5" t="n">
        <v>-5273</v>
      </c>
      <c r="C20" s="5" t="n">
        <v>9046</v>
      </c>
    </row>
    <row r="21">
      <c r="A21" s="4" t="inlineStr">
        <is>
          <t>Accounts payable and accrued expenses</t>
        </is>
      </c>
      <c r="B21" s="5" t="n">
        <v>13037</v>
      </c>
      <c r="C21" s="5" t="n">
        <v>935</v>
      </c>
    </row>
    <row r="22">
      <c r="A22" s="4" t="inlineStr">
        <is>
          <t>Other accrued liabilities</t>
        </is>
      </c>
      <c r="B22" s="5" t="n">
        <v>-37737</v>
      </c>
      <c r="C22" s="5" t="n">
        <v>-8221</v>
      </c>
    </row>
    <row r="23">
      <c r="A23" s="4" t="inlineStr">
        <is>
          <t>Net cash (used in) provided by operating activities</t>
        </is>
      </c>
      <c r="B23" s="5" t="n">
        <v>-15382</v>
      </c>
      <c r="C23" s="5" t="n">
        <v>165078</v>
      </c>
    </row>
    <row r="24">
      <c r="A24" s="3" t="inlineStr">
        <is>
          <t>Cash flows from investing activities:</t>
        </is>
      </c>
    </row>
    <row r="25">
      <c r="A25" s="4" t="inlineStr">
        <is>
          <t>Development, redevelopment, expansion and renovation of properties</t>
        </is>
      </c>
      <c r="B25" s="5" t="n">
        <v>-35780</v>
      </c>
      <c r="C25" s="5" t="n">
        <v>-56298</v>
      </c>
    </row>
    <row r="26">
      <c r="A26" s="4" t="inlineStr">
        <is>
          <t>Property improvements</t>
        </is>
      </c>
      <c r="B26" s="5" t="n">
        <v>-15787</v>
      </c>
      <c r="C26" s="5" t="n">
        <v>-18005</v>
      </c>
    </row>
    <row r="27">
      <c r="A27" s="4" t="inlineStr">
        <is>
          <t>Proceeds from repayment of notes receivable</t>
        </is>
      </c>
      <c r="B27" s="5" t="n">
        <v>0</v>
      </c>
      <c r="C27" s="5" t="n">
        <v>65569</v>
      </c>
    </row>
    <row r="28">
      <c r="A28" s="4" t="inlineStr">
        <is>
          <t>Deferred leasing costs</t>
        </is>
      </c>
      <c r="B28" s="5" t="n">
        <v>-1581</v>
      </c>
      <c r="C28" s="5" t="n">
        <v>-9530</v>
      </c>
    </row>
    <row r="29">
      <c r="A29" s="4" t="inlineStr">
        <is>
          <t>Distributions from unconsolidated joint ventures</t>
        </is>
      </c>
      <c r="B29" s="5" t="n">
        <v>24139</v>
      </c>
      <c r="C29" s="5" t="n">
        <v>91350</v>
      </c>
    </row>
    <row r="30">
      <c r="A30" s="4" t="inlineStr">
        <is>
          <t>Contributions to unconsolidated joint ventures</t>
        </is>
      </c>
      <c r="B30" s="5" t="n">
        <v>-80413</v>
      </c>
      <c r="C30" s="5" t="n">
        <v>-96988</v>
      </c>
    </row>
    <row r="31">
      <c r="A31" s="4" t="inlineStr">
        <is>
          <t>Proceeds from sale of assets</t>
        </is>
      </c>
      <c r="B31" s="5" t="n">
        <v>331</v>
      </c>
      <c r="C31" s="5" t="n">
        <v>1015</v>
      </c>
    </row>
    <row r="32">
      <c r="A32" s="4" t="inlineStr">
        <is>
          <t>Net cash used in investing activities</t>
        </is>
      </c>
      <c r="B32" s="5" t="n">
        <v>-109091</v>
      </c>
      <c r="C32" s="5" t="n">
        <v>-22887</v>
      </c>
    </row>
    <row r="33">
      <c r="A33" s="3" t="inlineStr">
        <is>
          <t>Cash flows from financing activities:</t>
        </is>
      </c>
    </row>
    <row r="34">
      <c r="A34" s="4" t="inlineStr">
        <is>
          <t>Proceeds from mortgages, bank and other notes payable</t>
        </is>
      </c>
      <c r="B34" s="5" t="n">
        <v>660000</v>
      </c>
      <c r="C34" s="5" t="n">
        <v>976000</v>
      </c>
    </row>
    <row r="35">
      <c r="A35" s="4" t="inlineStr">
        <is>
          <t>Payments on mortgages, bank and other notes payable</t>
        </is>
      </c>
      <c r="B35" s="5" t="n">
        <v>-16138</v>
      </c>
      <c r="C35" s="5" t="n">
        <v>-844560</v>
      </c>
    </row>
    <row r="36">
      <c r="A36" s="4" t="inlineStr">
        <is>
          <t>Payment on financing arrangement obligation</t>
        </is>
      </c>
      <c r="B36" s="5" t="n">
        <v>0</v>
      </c>
      <c r="C36" s="5" t="n">
        <v>-27944</v>
      </c>
    </row>
    <row r="37">
      <c r="A37" s="4" t="inlineStr">
        <is>
          <t>Deferred financing costs</t>
        </is>
      </c>
      <c r="B37" s="5" t="n">
        <v>-189</v>
      </c>
      <c r="C37" s="5" t="n">
        <v>-2921</v>
      </c>
    </row>
    <row r="38">
      <c r="A38" s="4" t="inlineStr">
        <is>
          <t>Proceeds from finance lease</t>
        </is>
      </c>
      <c r="B38" s="5" t="n">
        <v>4115</v>
      </c>
      <c r="C38" s="5" t="n">
        <v>0</v>
      </c>
    </row>
    <row r="39">
      <c r="A39" s="4" t="inlineStr">
        <is>
          <t>Payments on finance leases</t>
        </is>
      </c>
      <c r="B39" s="5" t="n">
        <v>-289</v>
      </c>
      <c r="C39" s="5" t="n">
        <v>-278</v>
      </c>
    </row>
    <row r="40">
      <c r="A40" s="4" t="inlineStr">
        <is>
          <t>Proceeds from share and unit-based plans</t>
        </is>
      </c>
      <c r="B40" s="5" t="n">
        <v>852</v>
      </c>
      <c r="C40" s="5" t="n">
        <v>819</v>
      </c>
    </row>
    <row r="41">
      <c r="A41" s="4" t="inlineStr">
        <is>
          <t>Redemption of noncontrolling interests</t>
        </is>
      </c>
      <c r="B41" s="5" t="n">
        <v>-18</v>
      </c>
      <c r="C41" s="5" t="n">
        <v>-37</v>
      </c>
    </row>
    <row r="42">
      <c r="A42" s="4" t="inlineStr">
        <is>
          <t>Contribution from noncontrolling interests</t>
        </is>
      </c>
      <c r="B42" s="5" t="n">
        <v>125</v>
      </c>
      <c r="C42" s="5" t="n">
        <v>410</v>
      </c>
    </row>
    <row r="43">
      <c r="A43" s="4" t="inlineStr">
        <is>
          <t>Dividends and distributions</t>
        </is>
      </c>
      <c r="B43" s="5" t="n">
        <v>-130537</v>
      </c>
      <c r="C43" s="5" t="n">
        <v>-244553</v>
      </c>
    </row>
    <row r="44">
      <c r="A44" s="4" t="inlineStr">
        <is>
          <t>Net cash provided by (used in) financing activities</t>
        </is>
      </c>
      <c r="B44" s="5" t="n">
        <v>517921</v>
      </c>
      <c r="C44" s="5" t="n">
        <v>-143064</v>
      </c>
    </row>
    <row r="45">
      <c r="A45" s="4" t="inlineStr">
        <is>
          <t>Net increase (decrease) in cash, cash equivalents and restricted cash</t>
        </is>
      </c>
      <c r="B45" s="5" t="n">
        <v>393448</v>
      </c>
      <c r="C45" s="5" t="n">
        <v>-873</v>
      </c>
    </row>
    <row r="46">
      <c r="A46" s="4" t="inlineStr">
        <is>
          <t>Cash, cash equivalents and restricted cash, beginning of period</t>
        </is>
      </c>
      <c r="B46" s="5" t="n">
        <v>114216</v>
      </c>
      <c r="C46" s="5" t="n">
        <v>149301</v>
      </c>
    </row>
    <row r="47">
      <c r="A47" s="4" t="inlineStr">
        <is>
          <t>Cash, cash equivalents and restricted cash, end of period</t>
        </is>
      </c>
      <c r="B47" s="5" t="n">
        <v>507664</v>
      </c>
      <c r="C47" s="5" t="n">
        <v>148428</v>
      </c>
    </row>
    <row r="48">
      <c r="A48" s="3" t="inlineStr">
        <is>
          <t>Supplemental cash flow information:</t>
        </is>
      </c>
    </row>
    <row r="49">
      <c r="A49" s="4" t="inlineStr">
        <is>
          <t>Cash payments for interest, net of amounts capitalized</t>
        </is>
      </c>
      <c r="B49" s="5" t="n">
        <v>100237</v>
      </c>
      <c r="C49" s="5" t="n">
        <v>105346</v>
      </c>
    </row>
    <row r="50">
      <c r="A50" s="3" t="inlineStr">
        <is>
          <t>Non-cash investing and financing transactions:</t>
        </is>
      </c>
    </row>
    <row r="51">
      <c r="A51" s="4" t="inlineStr">
        <is>
          <t>Accrued development costs included in accounts payable and accrued expenses and other accrued liabilities</t>
        </is>
      </c>
      <c r="B51" s="5" t="n">
        <v>20564</v>
      </c>
      <c r="C51" s="5" t="n">
        <v>49953</v>
      </c>
    </row>
    <row r="52">
      <c r="A52" s="4" t="inlineStr">
        <is>
          <t>Conversion of Operating Partnership Units to common stock</t>
        </is>
      </c>
      <c r="B52" s="6" t="n">
        <v>11677</v>
      </c>
      <c r="C52" s="6" t="n">
        <v>1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June 30, 2020,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0:57Z</dcterms:created>
  <dcterms:modified xmlns:dcterms="http://purl.org/dc/terms/" xmlns:xsi="http://www.w3.org/2001/XMLSchema-instance" xsi:type="dcterms:W3CDTF">2020-08-10T16:10:57Z</dcterms:modified>
</cp:coreProperties>
</file>